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Shor"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Contract Cost Assets" sheetId="13" state="visible" r:id="rId13"/>
    <sheet xmlns:r="http://schemas.openxmlformats.org/officeDocument/2006/relationships" name="Property and Equipment, net" sheetId="14" state="visible" r:id="rId14"/>
    <sheet xmlns:r="http://schemas.openxmlformats.org/officeDocument/2006/relationships" name="Equity Investments" sheetId="15" state="visible" r:id="rId15"/>
    <sheet xmlns:r="http://schemas.openxmlformats.org/officeDocument/2006/relationships" name="Intangible Assets, net"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Award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Self-Insurance" sheetId="24" state="visible" r:id="rId24"/>
    <sheet xmlns:r="http://schemas.openxmlformats.org/officeDocument/2006/relationships" name="Employee Benefit Plan"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and Cash Equivalents, Sh_2"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Share-Based Awards (Tables)" sheetId="38" state="visible" r:id="rId38"/>
    <sheet xmlns:r="http://schemas.openxmlformats.org/officeDocument/2006/relationships" name="Net Income (Loss) Per Share (Ta" sheetId="39" state="visible" r:id="rId39"/>
    <sheet xmlns:r="http://schemas.openxmlformats.org/officeDocument/2006/relationships" name="Segment Information and Reve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Cash and Cash Equivalents, Sh_3" sheetId="45" state="visible" r:id="rId45"/>
    <sheet xmlns:r="http://schemas.openxmlformats.org/officeDocument/2006/relationships" name="Cash and Cash Equivalents, Sh_4"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Contract Cost Assets (Details)" sheetId="49" state="visible" r:id="rId49"/>
    <sheet xmlns:r="http://schemas.openxmlformats.org/officeDocument/2006/relationships" name="Property and Equipment, net - D" sheetId="50" state="visible" r:id="rId50"/>
    <sheet xmlns:r="http://schemas.openxmlformats.org/officeDocument/2006/relationships" name="Property and Equipment, net - A" sheetId="51" state="visible" r:id="rId51"/>
    <sheet xmlns:r="http://schemas.openxmlformats.org/officeDocument/2006/relationships" name="Equity Investments - Additional" sheetId="52" state="visible" r:id="rId52"/>
    <sheet xmlns:r="http://schemas.openxmlformats.org/officeDocument/2006/relationships" name="Intangible Assets, net - Intang" sheetId="53" state="visible" r:id="rId53"/>
    <sheet xmlns:r="http://schemas.openxmlformats.org/officeDocument/2006/relationships" name="Intangible Assets, net - Additi" sheetId="54" state="visible" r:id="rId54"/>
    <sheet xmlns:r="http://schemas.openxmlformats.org/officeDocument/2006/relationships" name="Deferred Revenue (Details)" sheetId="55" state="visible" r:id="rId55"/>
    <sheet xmlns:r="http://schemas.openxmlformats.org/officeDocument/2006/relationships" name="Debt - Narrative (Detail)" sheetId="56" state="visible" r:id="rId56"/>
    <sheet xmlns:r="http://schemas.openxmlformats.org/officeDocument/2006/relationships" name="Debt - Outstanding Principal Am" sheetId="57" state="visible" r:id="rId57"/>
    <sheet xmlns:r="http://schemas.openxmlformats.org/officeDocument/2006/relationships" name="Income Taxes - Additional Infor" sheetId="58" state="visible" r:id="rId58"/>
    <sheet xmlns:r="http://schemas.openxmlformats.org/officeDocument/2006/relationships" name="Shareholders' Equity - Addition" sheetId="59" state="visible" r:id="rId59"/>
    <sheet xmlns:r="http://schemas.openxmlformats.org/officeDocument/2006/relationships" name="Share-Based Awards - Zillow Gro" sheetId="60" state="visible" r:id="rId60"/>
    <sheet xmlns:r="http://schemas.openxmlformats.org/officeDocument/2006/relationships" name="Share-Based Awards - Summary of" sheetId="61" state="visible" r:id="rId61"/>
    <sheet xmlns:r="http://schemas.openxmlformats.org/officeDocument/2006/relationships" name="Share-Based Awards - Option Awa" sheetId="62" state="visible" r:id="rId62"/>
    <sheet xmlns:r="http://schemas.openxmlformats.org/officeDocument/2006/relationships" name="Share-Based Awards - Restricted" sheetId="63" state="visible" r:id="rId63"/>
    <sheet xmlns:r="http://schemas.openxmlformats.org/officeDocument/2006/relationships" name="Share-Based Awards - Fair Value" sheetId="64" state="visible" r:id="rId64"/>
    <sheet xmlns:r="http://schemas.openxmlformats.org/officeDocument/2006/relationships" name="Share-Based Awards - Summary _2" sheetId="65" state="visible" r:id="rId65"/>
    <sheet xmlns:r="http://schemas.openxmlformats.org/officeDocument/2006/relationships" name="Share-Based Awards - Effects of" sheetId="66" state="visible" r:id="rId66"/>
    <sheet xmlns:r="http://schemas.openxmlformats.org/officeDocument/2006/relationships" name="Net Income (Loss) Per Share - A" sheetId="67" state="visible" r:id="rId67"/>
    <sheet xmlns:r="http://schemas.openxmlformats.org/officeDocument/2006/relationships" name="Net Income (Loss) Per Share - D" sheetId="68" state="visible" r:id="rId68"/>
    <sheet xmlns:r="http://schemas.openxmlformats.org/officeDocument/2006/relationships" name="Net Income (Loss) Per Share -_2" sheetId="69" state="visible" r:id="rId69"/>
    <sheet xmlns:r="http://schemas.openxmlformats.org/officeDocument/2006/relationships" name="Commitments and Contingencies -" sheetId="70" state="visible" r:id="rId70"/>
    <sheet xmlns:r="http://schemas.openxmlformats.org/officeDocument/2006/relationships" name="Self-Insurance - Additional Inf" sheetId="71" state="visible" r:id="rId71"/>
    <sheet xmlns:r="http://schemas.openxmlformats.org/officeDocument/2006/relationships" name="Employee Benefit Plan - Additio" sheetId="72" state="visible" r:id="rId72"/>
    <sheet xmlns:r="http://schemas.openxmlformats.org/officeDocument/2006/relationships" name="Segment Information and Reven_3" sheetId="73" state="visible" r:id="rId73"/>
    <sheet xmlns:r="http://schemas.openxmlformats.org/officeDocument/2006/relationships" name="Segment Information and Reven_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79">
  <si>
    <t>Document and Entity Information - shares</t>
  </si>
  <si>
    <t>9 Months Ended</t>
  </si>
  <si>
    <t>Sep. 30, 2018</t>
  </si>
  <si>
    <t>Oct. 31, 2018</t>
  </si>
  <si>
    <t>Document Information [Line Items]</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Trading Symbol</t>
  </si>
  <si>
    <t>ZG</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densed Consolidated Balance Sheets - USD ($) $ in Thousands</t>
  </si>
  <si>
    <t>Dec. 31, 2017</t>
  </si>
  <si>
    <t>Current assets:</t>
  </si>
  <si>
    <t>Cash and cash equivalents</t>
  </si>
  <si>
    <t>Short-term investments</t>
  </si>
  <si>
    <t>Accounts receivable, net of allowance for doubtful accounts of $5,276 and $5,341 at September 30, 2018 and December 31, 2017, respectively</t>
  </si>
  <si>
    <t>Inventory</t>
  </si>
  <si>
    <t>Prepaid expenses and other current assets</t>
  </si>
  <si>
    <t>Restricted cash</t>
  </si>
  <si>
    <t>Total current assets</t>
  </si>
  <si>
    <t>Contract cost asse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Revolving credit facility</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7)</t>
  </si>
  <si>
    <t xml:space="preserve"> </t>
  </si>
  <si>
    <t>Shareholders’ equity:</t>
  </si>
  <si>
    <t>Preferred stock, $0.0001 par value; 30,000,000 shares authorized; no shares issued and outstanding</t>
  </si>
  <si>
    <t>Additional paid-in capital</t>
  </si>
  <si>
    <t>Accumulated other comprehensive loss</t>
  </si>
  <si>
    <t>Accumulated deficit</t>
  </si>
  <si>
    <t>Total shareholders’ equity</t>
  </si>
  <si>
    <t>Total liabilities and shareholders’ equity</t>
  </si>
  <si>
    <t>Common stock/capital stock</t>
  </si>
  <si>
    <t>Condensed Consolidated Balance Sheets (Parenthetical) - USD ($) $ in Thousands</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 USD ($) shares in Thousands, $ in Thousands</t>
  </si>
  <si>
    <t>3 Months Ended</t>
  </si>
  <si>
    <t>6 Months Ended</t>
  </si>
  <si>
    <t>Sep. 30, 2017</t>
  </si>
  <si>
    <t>Jun. 30, 2018</t>
  </si>
  <si>
    <t>Revenue:</t>
  </si>
  <si>
    <t>Revenue</t>
  </si>
  <si>
    <t>Cost of revenue (exclusive of amortization)</t>
  </si>
  <si>
    <t>Cost of revenue</t>
  </si>
  <si>
    <t>Sales and marketing</t>
  </si>
  <si>
    <t>Technology and development</t>
  </si>
  <si>
    <t>General and administrative</t>
  </si>
  <si>
    <t>Impairment costs</t>
  </si>
  <si>
    <t>Acquisition-related costs</t>
  </si>
  <si>
    <t>Integration costs</t>
  </si>
  <si>
    <t>Total costs and expenses</t>
  </si>
  <si>
    <t>Income (loss) from operations</t>
  </si>
  <si>
    <t>Other income</t>
  </si>
  <si>
    <t>Interest expense</t>
  </si>
  <si>
    <t>Income (loss) before income taxes</t>
  </si>
  <si>
    <t>Income tax benefit (expense)</t>
  </si>
  <si>
    <t>Net income (loss)</t>
  </si>
  <si>
    <t>Net loss per share - basic and diluted (usd per share)</t>
  </si>
  <si>
    <t>Weighted-average shares outstanding - basic (in shares)</t>
  </si>
  <si>
    <t>Weighted-average shares outstanding - diluted (in shares)</t>
  </si>
  <si>
    <t>Amortization of website development costs and intangible assets included in technology and development</t>
  </si>
  <si>
    <t>IMT</t>
  </si>
  <si>
    <t>[1]</t>
  </si>
  <si>
    <t>Homes</t>
  </si>
  <si>
    <t>Three Months EndedSeptember 30,?Nine Months EndedSeptember 30,?2018?2017?2018?2017?____________________(1) Amortization of website development costs and intangible assets included in technology and development$18,165?$23,537?$61,735?$69,957</t>
  </si>
  <si>
    <t>Condensed Consolidated Statements of Comprehensive Income (Loss) - USD ($) $ in Thousands</t>
  </si>
  <si>
    <t>Statement of Comprehensive Income [Abstract]</t>
  </si>
  <si>
    <t>Other comprehensive income (loss):</t>
  </si>
  <si>
    <t>Unrealized gains (losses) on investments</t>
  </si>
  <si>
    <t>Currency translation adjustments</t>
  </si>
  <si>
    <t>Total other comprehensive income (loss)</t>
  </si>
  <si>
    <t>Comprehensive income (loss)</t>
  </si>
  <si>
    <t>Condensed Consolidated Statements of Cash Flows - USD ($) $ in Thousands</t>
  </si>
  <si>
    <t>Operating activities</t>
  </si>
  <si>
    <t>Net loss</t>
  </si>
  <si>
    <t>Adjustments to reconcile net loss to net cash provided by operating activities:</t>
  </si>
  <si>
    <t>Depreciation and amortization</t>
  </si>
  <si>
    <t>Share-based compensation expense</t>
  </si>
  <si>
    <t>Amortization of contract cost assets</t>
  </si>
  <si>
    <t>Amortization of discount and issuance costs on 2021 and 2023 Notes</t>
  </si>
  <si>
    <t>Deferred income taxes</t>
  </si>
  <si>
    <t>Loss on disposal of property and equipment</t>
  </si>
  <si>
    <t>Bad debt expense</t>
  </si>
  <si>
    <t>Deferred rent</t>
  </si>
  <si>
    <t>Amortization (accretion) of bond premium (discount)</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urchases of property and equipment</t>
  </si>
  <si>
    <t>Purchases of intangible assets</t>
  </si>
  <si>
    <t>Purchase of equity investment</t>
  </si>
  <si>
    <t>Proceeds from divestiture of a business</t>
  </si>
  <si>
    <t>Cash paid for acquisition, net</t>
  </si>
  <si>
    <t>Net cash used in investing activities</t>
  </si>
  <si>
    <t>Financing activities</t>
  </si>
  <si>
    <t>Proceeds from issuance of 2023 Notes, net of issuance costs</t>
  </si>
  <si>
    <t>Premiums paid for Capped Call Confirmations</t>
  </si>
  <si>
    <t>Proceeds from issuance of Class C Capital Stock, net of issuance costs</t>
  </si>
  <si>
    <t>Proceeds from borrowing on revolving credit facility</t>
  </si>
  <si>
    <t>Proceeds from exercise of stock options</t>
  </si>
  <si>
    <t>Value of equity awards withheld for tax liability</t>
  </si>
  <si>
    <t>Net cash provided by financing activities</t>
  </si>
  <si>
    <t>Net increase in cash, cash equivalents and restricted cash during period</t>
  </si>
  <si>
    <t>Cash, cash equivalents and restricted cash at beginning of period</t>
  </si>
  <si>
    <t>Cash, cash equivalents and restricted cash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Organization and Description of Business Zillow Group, Inc. operates the largest portfolio of real estate and home-related brands on mobile and the web which focus on all stages of the home lifecycle: renting, buying, selling and financing. Zillow Group is committed to empowering consumers with unparalleled data, inspiration and knowledge around homes, and connecting them with great real estate professionals. The Zillow Group portfolio of consumer brands includes real estate and rental marketplaces Zillow, Trulia, StreetEasy, HotPads, Naked Apartments, RealEstate.com and Out East. In addition, Zillow Group provides a comprehensive suite of marketing software and technology solutions to help real estate professionals maximize business opportunities and connect with millions of consumers. Beginning in April of 2018, Zillow Offers provides homeowners in certain metropolitan areas with the opportunity to receive offers to purchase their home from Zillow. When Zillow buys a home, it makes certain repairs and updates and lists the home for resale on the open market. We also own and operate a number of business brands for real estate, rental and mortgage professionals, including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t>
  </si>
  <si>
    <t>Summary of Significant Accounting Policies</t>
  </si>
  <si>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18 , our results of operations and comprehensive income (loss) for the three and nine month periods ended September 30, 2018 and 2017 , and our cash flows for the nine month periods ended September 30, 2018 and 2017 . The results of the three and nine month periods ended September 30, 2018 are not necessarily indicative of the results to be expected for the year ending December 31, 2018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Recently Adopted Accounting Standards In May 2014, the Financial Accounting Standards Board (“FASB”) issued guidance on revenue from contracts with customers. The guidance states that an entity should recognize revenue to depict the transfer of promised goods or services to customers in an amount that reflects the consideration to which the entity expects to be entitled in exchange for those products or services. It also states that an entity should recognize as an asset the incremental costs of obtaining a contract that the entity expects to recover and amortize the costs consistent with the transfer to the customer of the products or services to which the asset relates. The guidance requires more detailed disclosures to enable users of financial statements to understand the nature, amount, timing, and uncertainty of revenue and cash flows arising from contracts with customers. We adopted this guidance effective January 1, 2018 using the modified retrospective transition approach applied to all contracts at the date of initial application. We recorded an adjustment of $40.3 million to decrease accumulated deficit as of January 1, 2018 related to the accounting for the cost of sales commissions, primarily related to sales commissions for our Premier Agent and Premier Broker advertising products. Historically, we expensed these sales commission costs as incurred, but under the new guidance, the cost of certain sales commissions is recorded as a contract cost asset and recognized as an operating expense over the period that we expect to recover the costs. The amount by which each financial statement line item is affected by the application of this guidance for the three months ended September 30, 2018 is as follows (in thousands, except per share data): New Guidance Prior Guidance Change Condensed Consolidated Statement of Operations: Sales and marketing $ 128,734 $ 130,588 $ (1,854 ) Total costs and expenses 353,391 355,245 (1,854 ) Loss from operations (10,297 ) (12,151 ) 1,854 Loss before income taxes (15,192 ) (17,046 ) 1,854 Income tax benefit 14,700 14,992 (292 ) Net loss (492 ) (2,054 ) 1,562 Net loss per share — basic and diluted — (0.01 ) 0.01 The amount by which each financial statement line item is affected by the application of this guidance as of and for the nine months ended September 30, 2018 is as follows (in thousands, except per share data): New Guidance Prior Guidance Change Condensed Consolidated Statement of Operations: Sales and marketing $ 413,752 $ 418,668 $ (4,916 ) Total costs and expenses 999,475 1,004,391 (4,916 ) Loss from operations (31,256 ) (36,172 ) 4,916 Loss before income taxes (44,876 ) (49,792 ) 4,916 Income tax benefit 22,700 23,892 (1,192 ) Net loss (22,176 ) (25,900 ) 3,724 Net loss per share — basic and diluted (0.11 ) (0.13 ) 0.02 Condensed Consolidated Balance Sheet: Contract cost assets 45,238 — 45,238 Total assets 4,202,457 4,157,219 45,238 Deferred tax liabilities and other long-term liabilities 21,861 20,669 1,192 Total liabilities 883,438 882,246 1,192 Accumulated deficit (574,097 ) (619,335 ) 45,238 Total shareholders’ equity 3,319,019 3,282,422 36,597 Total liabilities and shareholders’ equity 4,202,457 4,157,219 45,238 Recently Issued Accounting Standards Not Yet Adopted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We expect to adopt this guidance on January 1, 2020. We have not yet determined the impact the adoption of this guidance will have on our financial position, results of operations or cash flows. In August 2018, the FASB issued guidance related to disclosure requirements for fair value measurements. This guidance removes, modifies and adds disclosures related to fair value measurements. This guidance is effective for interim and annual periods beginning after December 15, 2019, and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We expect to adopt this guidance on January 1, 2020. We have not yet determined the impact the adoption of this guidance will have on our financial statement disclosures. In June 2018, the FASB issued guidance related to contributions received and made. This guidance assists entities with evaluating whether a transfer of assets is considered a contribution or an exchange transaction. This guidance is effective for interim and annual reporting periods beginning after June 15, 2018 for contributions received and after December 15, 2018 for contributions made, and early adoption is permitted. The guidance should be applied on a modified prospective basis, though retrospective application is permitted. We expect to adopt this guidance on January 1, 2019. The adoption of this guidance is not expected to have a material impact on our financial position, results of operations or cash flows. In February 2018, the FASB issued guidance on income tax accounting related to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expect to adopt this guidance on January 1, 2019. The adoption of this guidance is not expected to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The adoption of this guidance is not expected to have a material impact on our financial position, results of operations or cash flows. In June 2016, the FASB issued guidance on the measurement of credit losses on financial instruments. This guidance requires the use of an expected loss impairment model for instruments measured at amortized cost. For available-for-sale debt securities, an entity is required to recognize credit losses through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is used to repay amounts borrowed on the Revolving Credit Facility (see Note 12 ) as well as certain reserves we are required to maintain pursuant to the Revolving Credit Facility. The carrying value of restricted cash approximates fair value due to the short period of time amounts borrowed on the Revolving Credit Facility are outstanding. The following tables present the balances of assets measured at fair value on a recurring basis, by level within the fair value hierarchy, as of the dates presented (in thousands): September 30, 2018 Total Level 1 Level 2 Cash equivalents: Money market funds $ 543,703 $ 543,703 $ — Commercial paper 3,490 — 3,490 Certificates of deposit 249 — 249 Short-term investments: U.S. government agency securities 717,927 — 717,927 Corporate notes and bonds 121,875 — 121,875 Commercial paper 92,674 — 92,674 Municipal securities 43,154 — 43,154 Foreign government securities 17,905 — 17,905 Certificates of deposit 5,706 — 5,706 Total $ 1,546,683 $ 543,703 $ 1,002,980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 See Note 12 for the carrying amount and estimated fair value of the Company’s Convertible Senior Notes due in 2023, Convertible Senior Notes due in 2021 and Trulia’s Convertible Senior Notes due in 2020. We did no t have any Level 3 assets as of September 30, 2018 or December 31, 2017 . There were no liabilities measured at fair value on a recurring basis as of September 30, 2018 or December 31, 2017</t>
  </si>
  <si>
    <t>Cash and Cash Equivalents, Short-term Investments and Restricted Cash</t>
  </si>
  <si>
    <t>Cash and Cash Equivalents [Abstract]</t>
  </si>
  <si>
    <t>Cash and Cash Equivalents, Short-term Investments and Restricted Cash The following tables present the amortized cost, gross unrealized gains and losses, and estimated fair market value of our cash and cash equivalents, available-for-sale investments and restricted cash as of the dates presented (in thousands): September 30, 2018 Amortized Cost Gross Unrealized Gains Gross Unrealized Losses Estimated Fair Market Value Cash $ 96,350 $ — $ — $ 96,350 Cash equivalents: Money market funds 543,703 — — 543,703 Commercial paper 3,490 — — 3,490 Certificates of deposit 249 — — 249 Short-term investments: U.S. government agency securities 719,380 — (1,453 ) 717,927 Corporate notes and bonds 121,987 1 (113 ) 121,875 Commercial paper 92,674 — — 92,674 Municipal securities 43,237 — (83 ) 43,154 Foreign government securities 17,940 — (35 ) 17,905 Certificates of deposit 5,706 1 (1 ) 5,706 Restricted cash 3,203 — — 3,203 Total $ 1,647,919 $ 2 $ (1,685 ) $ 1,646,23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 The following table presents available-for-sale investments by contractual maturity date as of September 30, 2018 (in thousands): Amortized Cost Estimated Fair Market Value Due in one year or less $ 846,217 $ 844,993 Due after one year through two years 154,707 154,248 Total $ 1,000,924 $ 999,241</t>
  </si>
  <si>
    <t>Accounts Receivable, net</t>
  </si>
  <si>
    <t>Receivables [Abstract]</t>
  </si>
  <si>
    <t>Accounts Receivable, net The opening balance of accounts receivable, net was $54.4 million as of January 1, 2018. The following table presents the changes in the allowance for doubtful accounts (in thousands): Balance as of January 1, 2018 $ 5,341 Bad debt expense 1,053 Less: write-offs, net of recoveries and other adjustments (1,118 ) Balance as of September 30, 2018 $ 5,276</t>
  </si>
  <si>
    <t>Inventory Disclosure [Abstract]</t>
  </si>
  <si>
    <t>Inventory The components of inventory, net of applicable lower of cost or net realizable value write-downs, were as follows (in thousands): September 30, December 31, Work-in-progress $ 16,010 $ — Finished goods 27,247 — Inventory $ 43,257 $ —</t>
  </si>
  <si>
    <t>Contract Cost Assets</t>
  </si>
  <si>
    <t>Revenue from Contract with Customer [Abstract]</t>
  </si>
  <si>
    <t>Contract Cost Assets As of September 30, 2018 , we had $45.2 million of contract cost assets. During the three and nine month periods ended September 30, 2018 , we recorded no impairment losses. During the three and nine month periods ended September 30, 2018 , we recorded $8.9 million and $27.2 million The following tables present the changes in deferred revenue for the periods presented (in thousands): Three Months Ended Balance as of July 1, 2018 $ 35,920 Deferral of revenue 253,571 Less: Revenue recognized (253,532 ) Balance as of September 30, 2018 $ 35,959 Nine Months Ended Balance as of January 1, 2018 $ 31,918 Deferral of revenue 742,427 Less: Revenue recognized (738,386 ) Balance as of September 30, 2018 $ 35,959 During the three months ended September 30, 2018 , we recognized as revenue a total of $33.0 million pertaining to amounts that were recorded in deferred revenue as of June 30, 2018. During the nine months ended September 30, 2018 , we recognized as revenue a total of $30.6 million pertaining to amounts that were recorded in deferred revenue as of December 31, 2017</t>
  </si>
  <si>
    <t>Property and Equipment, net</t>
  </si>
  <si>
    <t>Property, Plant and Equipment [Abstract]</t>
  </si>
  <si>
    <t>Property and Equipment, net The following table presents the detail of property and equipment as of the dates presented (in thousands): September 30, December 31, Website development costs $ 147,416 $ 130,072 Leasehold improvements 58,354 47,321 Computer equipment 30,896 30,071 Construction-in-progress 26,150 28,150 Office equipment, furniture and fixtures 26,221 22,887 Property and equipment 289,037 258,501 Less: accumulated amortization and depreciation (164,756 ) (146,230 ) Property and equipment, net $ 124,281 $ 112,271 We recorded depreciation expense related to property and equipment (other than website development costs) of $5.1 million and $3.8 million , respectively, during the three months ended September 30, 2018 and 2017 , and $14.2 million and $11.5 million , respectively, during the nine months ended September 30, 2018 and 2017 . We capitalized $8.0 million and $13.4 million , respectively, in website development costs during the three months ended September 30, 2018 and 2017 , and $26.6 million and $39.8 million , respectively, during the nine months ended September 30, 2018 and 2017 . Amortization expense for website development costs included in technology and development expenses was $6.2 million and $10.1 million , respectively, during the three months ended September 30, 2018 and 2017 , and $24.2 million and $30.0 million , respectively, during the nine months ended September 30, 2018 and 2017</t>
  </si>
  <si>
    <t>Equity Investments</t>
  </si>
  <si>
    <t>Equity Method Investments and Joint Ventures [Abstract]</t>
  </si>
  <si>
    <t>Equity Investments In June 2017, we purchased an equity interest in a privately held corporation for approximately $10.0 million . In October 2016, we purchased a 10% equity interest in a privately held variable interest entity within the real estate industry for $10.0 million .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 the carrying amount of the investment as of September 30, 2018 . These investments are equity securities without readily determinable fair values which we account for at cost minus any impairment, plus or minus changes resulting from observable price changes in orderly transactions for identical or similar investments of the same issuer. During the three months ended September 30, 2018 , we recognized a non-cash impairment charge of $10.0 million related to our June 2017 investment. The impairment charge is included in Impairment costs within our condensed consolidated statements of operations. In connection with our quarterly qualitative assessment of this investment for impairment indicators, we identified factors that led us to conclude that the investment was impaired and the fair value of the investment was less than the carrying value. The most significant of such factors was related to the business prospects of the investee. Accordingly, we performed an analysis to determine the fair value of the investment and concluded that our best estimate of its fair value was $0.0 million as of September 30, 2018 . This is considered a Level 3 measurement under the fair value hierarchy. There has been no impairment or upward or downward adjustments for our October 2016 equity investment as of September 30, 2018</t>
  </si>
  <si>
    <t>Intangible Assets, net</t>
  </si>
  <si>
    <t>Goodwill and Intangible Assets Disclosure [Abstract]</t>
  </si>
  <si>
    <t>Intangible Assets, net The following tables present the detail of intangible assets subject to amortization as of the dates presented (in thousands): September 30, 2018 Cost Accumulated Amortization Net Purchased content $ 39,105 $ (27,978 ) $ 11,127 Software 21,893 (12,534 ) 9,359 Customer relationships 103,900 (57,304 ) 46,596 Developed technology 111,980 (69,137 ) 42,843 Trade names and trademarks 4,900 (4,658 ) 242 Intangibles-in-progress 3,720 — 3,720 Total $ 285,498 $ (171,611 ) $ 113,887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 Amortization expense recorded for intangible assets for the three months ended September 30, 2018 and 2017 was $12.0 million and $13.4 million , respectively. Amortization expense recorded for intangible assets for the nine months ended September 30, 2018 and 2017 was $37.6 million and $39.9 million , respectively. These amounts are included in technology and development expenses. We have an indefinite-lived intangible asset that we recorded in connection with our February 2015 acquisition of Trulia for Trulia’s trade names and trademarks that is not subject to amortization. The carrying value of the Trulia trade names and trademarks intangible asset was $177.0 million as of September 30, 2018 and December 31, 2017 .</t>
  </si>
  <si>
    <t>Deferred Revenue</t>
  </si>
  <si>
    <t>Debt</t>
  </si>
  <si>
    <t>Debt Disclosure [Abstract]</t>
  </si>
  <si>
    <t>Debt Revolving Credit Facility On July 31, 2018, certain wholly owned subsidiaries of Zillow Group entered into a revolving credit agreement with Credit Suisse AG, Cayman Islands Branch, as the directing lender, and certain other parties thereto (the “Revolving Credit Facility”). The Revolving Credit Facility provides for a maximum borrowing capacity of $250.0 million (the “Maximum Amount”) with a current borrowing capacity of $25.0 million as of September 30, 2018 , which amount may be increased up to the Maximum Amount subject to the satisfaction of certain conditions, through a non-recourse credit facility secured by a pledge of the equity of certain Zillow Group subsidiaries that purchase and sell select residential properties through Zillow Offers. In certain circumstances Zillow Group may be obligated to fund some or all of the payment obligations under the Revolving Credit Facility. Zillow Group formed certain special purpose entities to effectuate the transactions contemplated by the agreement underlying the Revolving Credit Facility. Each special purpose entity is a wholly owned subsidiary of Zillow Group and a separate legal entity, and neither the assets nor credit of any such entity are available to satisfy the debts and other obligations of any affiliate or other entity. The Revolving Credit Facility has an initial term of one year which may be extended for up to three years , subject to agreement by the directing lender. The Revolving Credit Facility includes customary representations and warranties, covenants (including financial covenants applicable to Zillow Group), and provisions regarding events of default. As of September 30, 2018, Zillow Group was in compliance with all financial covenants and no event of default had occurred. Availability under the Revolving Credit Facility is limited by a formula equal to the lower of 85% of the aggregate acquisition cost of financed residential properties or 85% of the aggregate market value, which for each residential property is the sum of the value established by an independent broker-pricing opinion and renovation costs paid. Pursuant to the terms of the Revolving Credit Facility, we are required to establish, maintain, and in certain circumstances fund, certain specified reserve accounts. These reserve accounts include, but are not limited to, interest reserves, insurance, tax and HOA fee reserves, renovation cost reserves and special reserves. The credit facility reserve accounts and the collection account into which funds are deposited upon the resale of financed residential properties, which funds are used to repay amounts borrowed on the Revolving Credit Facility, are under the sole control of Credit Suisse AG, New York Branch, as defined in the agreement governing the Revolving Credit Facility. Amounts funded to these reserve accounts and the collection account have been classified within our condensed consolidated balance sheets as restricted cash. Borrowings on our Revolving Credit Facility bear interest at the one-month London Interbank Offered Rate (“LIBOR”) plus an applicable margin. We are also required to pay a funding fee for each financed residential property and certain other fees to certain other parties to the agreement. Interest, funding fees and other fees, including the amortization of deferred issuance costs, are classified within interest expense in our condensed consolidated statements of operations. As of September 30, 2018, we have outstanding $24.7 million of borrowings on the Revolving Credit Facility and approximately $0.3 million is currently available for future borrowings. Convertible Senior Notes due in 2023 On July 3, 2018, Zillow Group issued $373.8 million aggregate principal amount of Convertible Senior Notes due 2023 (the “2023 Notes”), which includes $48.8 million principal amount of 2023 Notes sold pursuant to the underwriters’ option to purchase additional 2023 Notes. The 2023 Notes bear interest at a fixed rate of 1.50% per year, payable semiannually in arrears on January 1 and July 1 of each year, beginning on January 1, 2019. The 2023 Notes are convertible into cash, shares of Class C capital stock or a combination thereof, at our election. The 2023 Notes will mature on July 1, 2023, unless earlier repurchased, redeemed, or converted in accordance with their terms. The net proceeds from the issuance of the 2023 Notes were approximately $364.0 million , after deducting underwriting discounts and commissions and offering expenses payable by the Company. We used approximately $29.4 million of the net proceeds from the issuance of the 2023 Notes to pay the cost of the Capped Call Confirmations described below. The Company intends to use the remainder of the net proceeds for general corporate purposes. Prior to the close of business on the business day immediately preceding April 1, 2023, the 2023 Notes are convertible at the option of the holders only under certain conditions. On or after April 1, 2023, until the close of business on the second scheduled trading day immediately preceding the maturity date, holders may convert their 2023 Notes at their option at the conversion rate then in effect, irrespective of these conditions. The Company will settle conversions of the 2023 Notes by paying or delivering, as the case may be, cash, shares of the Company’s Class C capital stock, or a combination of cash and shares of Class C capital stock, at its election. The conversion rate will initially be 12.7592 shares of Class C capital stock per $1,000 principal amount of 2023 Notes (equivalent to an initial conversion price of approximately $78.37 per share of Class C capital stock). The conversion rate is subject to customary adjustments upon the occurrence of certain events. The Company may redeem for cash all or part of the 2023 Notes, at its option, on or after July 6, 2021, under certain circumstances at a redemption price equal to 100% of the principal amount of the 2023 Notes to be redeemed, plus accrued and unpaid interest to, but excluding, the redemption date (as defined in the indenture governing the 2023 Notes). The conversion option does not meet the criteria for separate accounting as a derivative as it is indexed to our own stock. If the Company undergoes a fundamental change (as defined in the indenture governing the 2023 Notes), holders may require the Company to repurchase for cash all or part of their 2023 Notes at a repurchase price equal to 100% of the principal amount of the 2023 Notes to be repurchased, plus accrued and unpaid interest to, but excluding, the fundamental change repurchase date (as defined in the indenture governing the 2023 Notes). In addition, if certain fundamental changes occur, the Company may be required in certain circumstances to increase the conversion rate for any Notes converted in connection with such fundamental changes by a specified number of shares of its Class C capital stock. Certain events are also considered “Events of Default,” which may result in the acceleration of the maturity of the 2023 Notes, as described in the indenture governing the 2023 Notes. There are no financial covenants associated with the 2023 Notes. We may not redeem the 2023 Notes prior to July 6, 2021. We may redeem for cash all or any portion of the 2023 Notes, at our option, in whole or in part on or after July 6, 2021 if the last reported sale price per share of our Class C capital stock has been at least 130% of the conversion price then in effect for at least 20 trading days (whether or not consecutive) during any 30 consecutive trading day period.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The difference between the principal amount of the 2023 Notes and the liability component represents the debt discount, which is recorded as a direct deduction from the related debt liability in the condensed consolidated balance sheet and amortized to interest expense using the effective interest method over the term of the 2023 Notes. The equity component of the 2023 Notes of approximately $78.6 million is included in additional paid-in capital in the condensed consolidated balance sheet and is not remeasured as long as it continues to meet the conditions for equity classification. Interest expense related to the 2023 Notes for the three and nine month periods ended September 30, 2018 was $5.0 million , which is comprised of approximately $3.6 million related to the amortization of debt discount and debt issuance costs and $1.4 million for the contractual coupon interest. The effective interest rate on the liability component of the 2023 Notes for the three and nine month periods ended September 30, 2018 is 6.99% . Accrued interest related to the 2023 Notes as of September 30, 2018 was $1.4 million and is recorded in accrued expenses and other current liabilities in the condensed consolidated balance sheet. The following table presents the outstanding principal amount and carrying value of the 2023 Notes as of the date presented (in thousands): Outstanding Principal Amount Unamortized Debt Discount and Debt Issuance Costs Carrying Value September 30, 2018 $ 373,750 $ (82,717 ) $ 291,033 As of September 30, 2018 , the unamortized debt discount and debt issuance costs for the 2023 Notes will be amortized to interest expense over a remaining period of approximately 57 months. The estimated fair value of the 2023 Notes was $344.3 million as of September 30, 2018 . The estimated fair value of the 2023 Notes was determined through consideration of quoted market prices. The fair value is classified as Level 3 due to the limited trading activity for the 2023 Notes. The Capped Call Confirmations are expected generally to reduce the potential dilution of our Class C capital stock upon any conversion of 2023 Notes and/or offset the cash payments the Company is required to make in excess of the principal amount of the 2023 Notes in the event that the market price of the Class C capital stock is greater than the strike price of the Capped Call Confirmations (which initially corresponds to the initial conversion price of the 2023 Notes and is subject to certain adjustments under the terms of the Capped Call Confirmations), with such reduction and/or offset subject to a cap based on the cap price of the Capped Call Confirmations. The Capped Call Confirmations have an initial cap price of $105.45 per share, which represents a premium of approximately 85% over the public offering price of the Company’s Class C capital stock in the concurrent share offering of $57.00 , and is subject to certain adjustments under the terms of the Capped Call Confirmations. The Capped Call Confirmations will cover, subject to anti-dilution adjustments substantially similar to the 2023 Notes, the number of shares of Class C capital stock that will underlie the 2023 Notes. The Capped Call Confirmations do not meet the criteria for separate accounting as a derivative as they are indexed to our own stock. The premiums paid for the Capped Call Confirmations have been included as a net reduction to additional paid-in-capital within shareholders’ equity.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used the remainder of the net proceeds for general corporate purposes. Prior to the close of business on the business day immediately preceding September 1, 2021, the 2021 Notes are convertible at the option of the holders of the 2021 Notes only under certain conditions, none of which conditions have been satisfied as of September 30, 2018 .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will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terest expense related to the 2021 Notes for the three months ended September 30, 2018 was $7.2 million , which is comprised of approximately $4.9 million related to the amortization of debt discount and debt issuance costs and $2.3 million for the contractual coupon interest. Interest expense related to the 2021 Notes for the nine months ended September 30, 2018 was $21.3 million , which is comprised of approximately $14.4 million related to the amortization of debt discount and debt issuance costs and $6.9 million for the contractual coupon interest. The effective interest rate on the liability component of the 2021 Notes for the three and nine months ended September 30, 2018 is 7.44% . Accrued interest related to the 2021 Notes as of September 30, 2018 and December 31, 2017 was $3.1 million and $0.8 million , respectively, and is recorded in accrued expenses and other current liabilities in the condensed consolidated balance sheet. The following table presents the outstanding principal amount and carrying value of the 2021 Notes as of the dates presented (in thousands): Outstanding Principal Amount Unamortized Debt Discount and Debt Issuance Costs Carrying Value September 30, 2018 $ 460,000 $ (70,332 ) $ 389,668 December 31, 2017 $ 460,000 $ (84,721 ) $ 375,279 As of September 30, 2018 , the unamortized debt discount and debt issuance costs for the 2021 Notes will be amortized to interest expense over a remaining period of approximately 38 months. The estimated fair value of the 2021 Notes was $498.5 million and $509.0 million , respectively, as of September 30, 2018 and December 31, 2017 .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capital within shareholders’ equity. Trulia’s Convertible Senior Notes due in 2020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In December 2016, the Company used approximately $370.2 million of the net proceeds from the issuance of the 2021 Notes discussed above to repurchase $219.9 million aggregate principal of the 2020 Notes in privately negotiated transactions.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Regarding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Regarding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The carrying value of the 2020 Notes was $9.6 million and $10.1 million , respectively, as of September 30, 2018 and December 31, 2017 . The estimated fair value of the 2020 Notes was $16.7 million and $17.6 million , respectively, as of September 30, 2018 and December 31, 2017</t>
  </si>
  <si>
    <t>Income Taxes</t>
  </si>
  <si>
    <t>Income Tax Disclosure [Abstract]</t>
  </si>
  <si>
    <t>Income Taxes We are subject to federal and state income taxes in the United States and in Canada. As of September 30, 2018 and December 31, 2017 , we have provided a valuation allowance against our net deferred tax assets that we believe, based on the weight of available evidence, are not more likely than not to be realized. Therefore, no material current tax liability or expense has been recorded in the condensed consolidated financial statements. We have accumulated federal tax losses of approximately $1,014.0 million as of December 31, 2017 , which are available to reduce future taxable income. We have accumulated state tax losses of approximately $21.4 million (tax effected) as of December 31, 2017 . We recorded an income tax benefit of $14.7 million for the three months ended September 30, 2018 , which was calculated as the difference between the income tax benefit of $22.7 million recorded for the nine months ended September 30, 2018 and the income tax benefit of $8.0 million recorded for the six months ended June 30, 2018. The $22.7 million tax benefit recorded for the nine months ended September 30, 2018 is comprised of a $1.9 million income tax benefit, which was calculated using an estimate of our annual effective tax rate of 4.3% applied to our loss before income taxes of $44.9 million for the nine months ended September 30, 2018 and a $20.8 million discrete income tax benefit as a result of the treatment of stock compensation windfall deductions and the impact from the Tax Act related to IRC Section 162(m). Our estimated annual effective tax rate for the nine months ended September 30, 2018 is primarily impacted by the release in valuation allowance resulting from indefinite-lived deferred tax assets and their ability to offset indefinite-lived intangible deferred tax liabilities. As of September 30, 2018 , we have completed our accounting for the income tax effects related to the deduction limitations on compensation under the Tax Act and have recorded a discrete tax benefit adjustment of $3.3 million during the three months ended September 30, 2018. The Internal Revenue Service has provided further guidance in applying the written binding contracts requirement under the Tax Act and certain of our executive compensation previously eligible to be deducted for tax purposes under Section 162(m) of the Internal Revenue Code will be considered grandfathered and, therefore, will continue to be deductible. Based on the clarification of these rules, the accounting related to the Section 162(m) limitation of the Internal Revenue Code is considered complete and we have recorded a $5.9 million discrete tax benefit adjustment related to this item for the nine months ended September 30, 2018</t>
  </si>
  <si>
    <t>Shareholders' Equity</t>
  </si>
  <si>
    <t>Equity [Abstract]</t>
  </si>
  <si>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September 30, 2018 or December 31, 2017 .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nine months ended September 30, 2018 and the year ended December 31, 2017 ,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 -voting. On July 3, 2018, Zillow Group issued and sold 6,557,017 shares (of which 855,263 shares were related to the exercise of the underwriters’ option to purchase additional shares) of our Class C capital stock at a public offering price of $57.00 per share. We received net proceeds of $360.3 million</t>
  </si>
  <si>
    <t>Share-Based Awards</t>
  </si>
  <si>
    <t>Disclosure of Compensation Related Costs, Share-based Payments [Abstract]</t>
  </si>
  <si>
    <t>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Amended and Restated 2011 Incentive Plan On July 19, 2011, the 2011 Plan became effective.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Zillow, Inc.’s 2005 Equity Incentive Plan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e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2011 Plan typically expire seven or ten years from the grant date and typically vest either 25% after 12 months and ratably thereafter over the next 36 months or quarterly over a period of four years , though certain options have been granted with alternative vesting schedules. Restricted stock units granted under the 2011 Plan typically vest either 25% after 12 months and quarterly thereafter over the next three years , quarterly over a period of four years , or 12.5% after 6 months and quarterly thereafter for the next 3.5 years . Any portion of a restricted stock unit that is not vested on the date of a participant’s termination of service expires on such date. Option Awards The following table summarizes option award activity for the nine months ended September 30, 2018 : Number of Shares Subject to Existing Options Weighted- Average Exercise Price Per Share Weighted- Average Remaining Contractual Life (Years) Aggregate Intrinsic Value (in thousands) Outstanding at January 1, 2018 26,645,206 $ 27.70 5.72 $ 355,739 Granted 5,429,505 53.63 Exercised (5,177,060 ) 22.14 Forfeited or cancelled (610,688 ) 34.55 Outstanding at September 30, 2018 26,286,963 33.99 6.24 321,371 Vested and exercisable at September 30, 2018 14,128,452 29.07 4.76 220,974 The fair value of options granted is estimated at the date of grant using the Black-Scholes-Merton option-pricing model, assuming no dividends and with the following assumptions for the periods presented: Three Months Ended Nine Months Ended 2018 2017 2018 2017 Expected volatility 42% 46% 42%-45% 46%-49% Expected dividend yield — — — — Risk-free interest rate 2.84% 1.70% 2.52%-2.84% 1.67%-1.84% Weighted-average expected life 4.50 years 4.25 years 4.50-5.00 years 4.25-4.75 years Weighted-average fair value of options granted $19.21 $15.79 $20.89 $14.40 As of September 30, 2018 , there was a total of $179.9 million in unrecognized compensation cost related to unvested stock options. Restricted Stock Units The following table summarizes activity for restricted stock units for the nine months ended September 30, 2018 : Restricted Stock Units Weighted- Average Grant- Date Fair Value Unvested outstanding at January 1, 2018 4,016,405 $ 33.22 Granted 2,898,786 52.75 Vested (1,288,746 ) 35.07 Forfeited or cancelled (524,952 ) 38.50 Unvested outstanding at September 30, 2018 5,101,493 43.33 The fair value of outstanding restricted stock units will be recorded as share-based compensation expense over the vesting period. As of September 30, 2018 , there was $205.9 million of total unrecognized compensation cost related to unvested restricted stock units. Share-Based Compensation Expense The following table presents the effects of share-based compensation in our condensed consolidated statements of operations during the periods presented (in thousands): Three Months Ended Nine Months Ended 2018 2017 2018 2017 Cost of revenue $ 969 $ 1,014 $ 3,180 $ 2,942 Sales and marketing 5,911 5,914 17,413 17,694 Technology and development 15,031 10,438 40,920 29,329 General and administrative 19,771 11,208 49,853 34,197 Total $ 41,682 $ 28,574 $ 111,366 $ 84,162</t>
  </si>
  <si>
    <t>Net Income (Loss) Per Share</t>
  </si>
  <si>
    <t>Earnings Per Share [Abstract]</t>
  </si>
  <si>
    <t>Net Income (Loss) Per Share Basic net income (loss) per share is computed by dividing net income (loss) by the weighted-average number of shares (including Class A common stock, Class B common stock and Class C capital stock) outstanding during the period. In the calculation of basic net income (loss) per share, undistributed earnings are allocated assuming all earnings during the period were distributed. Diluted net income (loss) per share is computed by dividing net income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 Since the Company expects to settle the principal amount of the outstanding 2021 Notes and 2023 Notes in cash, the Company uses the treasury stock method for calculating any potential dilutive effect of the conversion spread on diluted net income per share, if applicable. For the 2021 Notes, the conversion spread of approximately 8.8 million shares has a dilutive impact on diluted net income per share when the market price of the Company’s Class C capital stock at the end of a period exceeds the conversion price of $52.36 per share. For the 2023 Notes, the conversion spread of approximately 4.8 million shares has a dilutive impact on diluted net income per share when the market price of the Company’s Class C capital stock at the end of a period exceeds the conversion price of $78.37 per share. For the periods presented, the following table reconciles the denominators used in the basic and diluted net income (loss) per share calculations (in thousands): Three Months Ended Nine Months Ended 2018 2017 2018 2017 Denominator for basic calculation 202,416 187,692 195,208 185,447 Effect of dilutive securities: Option awards — 7,401 — — Unvested restricted stock units — 1,332 — — Denominator for dilutive calculation 202,416 196,425 195,208 185,447 For the periods presented, the following Class A common stock and Class C capital stock equivalents were excluded from the calculations of diluted net income (loss) per share because their effect would have been antidilutive (in thousands): Three Months Ended Nine Months Ended 2018 2017 2018 2017 Weighted-average Class A common stock and Class C capital stock option awards outstanding 21,766 6,542 23,508 28,671 Weighted-average Class A common stock and Class C capital stock restricted stock units outstanding 5,072 199 4,891 4,311 Class A common stock issuable upon conversion of the 2020 Notes 410 438 410 438 Total Class A common stock and Class C capital stock equivalents 27,248 7,179 28,809 33,420</t>
  </si>
  <si>
    <t>Commitments and Contingencies</t>
  </si>
  <si>
    <t>Commitments and Contingencies Disclosure [Abstract]</t>
  </si>
  <si>
    <t>Commitments and Contingencies Lease Commitments We have entered into various non-cancelable operating lease agreements for certain of our office space and equipment with original lease periods expiring between 2018 and 2024. We are committed to pay a portion of the related operating expenses under certain of these lease agreements. Certain of these arrangements have free rent periods or escalating rent payment provisions, and we recognize rent expense under such arrangements on a straight-line basis. Operating lease expense for the three months ended September 30, 2018 and 2017 was $5.8 million and $5.7 million , respectively. Operating lease expense for the nine months ended September 30, 2018 and 2017 was $17.2 million and $15.8 million , respectively. Purchase Commitments Purchase commitments primarily include various non-cancelable agreements to purchase content related to our mobile applications and websites as well as homes that the Company is under contract to purchase through Zillow Offers but that have not closed as of the respective date. As of September 30, 2018, the value of homes under contract that not have closed was $ 30.3 million .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5 million and $3.7 million , respectively, as of September 30, 2018 and December 31, 2017 .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 On October 26, 2017, the Company filed an appeal with the Ninth Circuit Court of Appeals seeking review of the final judgment and certain prior rulings entered by the district court. The oral hearing for the appeal took place on August 28, 2018. We have recorded an estimated liability for approximately $4.1 million as of September 30, 2018 and December 31, 2017 . We do no t believe there is a reasonable possibility that a material loss in excess of amounts accrued may be incurred.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May 2018, the plaintiffs filed their opposition to our motion to dismiss the consolidated amended complaint. In June 2018, we filed our reply in support of our motion to dismiss the consolidated amended complaint. In October 2018, our motion to dismiss was granted, though the plaintiffs have 45 days to attempt to cure the defects in their consolidated amended complaint. We have denied the allegations of wrongdoing and intend to vigorously defend the claims in this lawsuit. We have not recorded an accrual related to this lawsuit as of September 30, 2018 and December 31, 2017 , as we do not believe a loss is probable. In October and November 2017 and January and February 2018, four shareholder derivative lawsuits were filed in the U.S. District Court for the Western District of Washington and the Superior Court of the State of Washington,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e defendants breached their fiduciary duties in connection with oversight of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All four of the shareholder derivative lawsuits have been stayed until after final resolution of pleading motions and related appeals, if any, in the consolidated securities class action lawsuit discussed above. The defendants intend to deny the allegations of wrongdoing and vigorously defend the claims in these lawsuits. We have not recorded an accrual related to these lawsuits as of September 30, 2018 and December 31, 2017 , as we do not believe a los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t>
  </si>
  <si>
    <t>Self-Insurance</t>
  </si>
  <si>
    <t>Insurance [Abstract]</t>
  </si>
  <si>
    <t>Self-Insurance We are self-insured for medical benefits, and beginning on January 1, 2018 for dental benefits, for all qualifying Zillow Group employees. The medical plan carries a stop-loss policy which will protect when cumulative medical claims exceed 125% of expected claims for the plan year with a limit of $1.0 million and from individual claims during the plan year exceeding $150,000 . We record estimates of the total costs of claims incurred based on an analysis of historical data and independent estimates. Our liability for self-insured claims is included within accrued compensation and benefits in our condensed consolidated balance sheets and was $3.0 million and $ 2.0 million , respectively, as of September 30, 2018 and December 31, 2017</t>
  </si>
  <si>
    <t>Employee Benefit Plan</t>
  </si>
  <si>
    <t>Retirement Benefits [Abstract]</t>
  </si>
  <si>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for the three months ended September 30, 2018 and 2017 was $4.1 million and $3.0 million , respectively. The total expense related to the Zillow Group 401(k) Plan for the nine months ended September 30, 2018 and 2017 was $11.9 million and $8.9 million</t>
  </si>
  <si>
    <t>Segment Information and Revenue</t>
  </si>
  <si>
    <t>Segment Reporting [Abstract]</t>
  </si>
  <si>
    <t>Segment Information and Revenue Beginning in the second quarter of 2018, we have two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of the Internet, Media &amp; Technology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 Revenue and costs are generally directly attributed to our segments. However, due to the integrated structure of our business, certain costs incurred by one segment may benefit the other segment. These costs are generally headcount-related and are allocated to each segment based on the estimated effort attributable to each segment. The chief executive officer reviews information about our revenue categories as well as statement of operations data inclusive of loss before income taxes by segment. This information is included in the following table for the periods presented (in thousands): Three Months Ended September 30, 2018 Nine Months Ended September 30, 2018 IMT Homes Consolidated IMT Homes Consolidated Revenue: Premier Agent $ 232,703 $ — $ 232,703 $ 677,320 $ — $ 677,320 Rentals 37,319 — 37,319 99,670 — 99,670 Mortgages 18,438 — 18,438 56,766 — 56,766 Other 43,616 — 43,616 123,445 — 123,445 Homes — 11,018 11,018 — 11,018 11,018 Total revenue 332,076 11,018 343,094 957,201 11,018 968,219 Costs and expenses: Cost of revenue 26,386 10,286 36,672 75,832 10,286 86,118 Sales and marketing 123,755 4,979 128,734 405,525 8,227 413,752 Technology and development 99,570 5,744 105,314 286,983 12,640 299,623 General and administrative 65,156 5,587 70,743 172,756 14,639 187,395 Impairment costs 10,000 — 10,000 10,000 — 10,000 Acquisition-related costs 1,405 — 1,405 2,064 — 2,064 Integration costs 523 — 523 523 — 523 Total costs and expenses 326,795 26,596 353,391 953,683 45,792 999,475 Income (loss) from operations 5,281 (15,578 ) (10,297 ) 3,518 (34,774 ) (31,256 ) Other income 7,773 — 7,773 13,308 — 13,308 Interest expense (12,236 ) (432 ) (12,668 ) (26,496 ) (432 ) (26,928 ) Income (loss) before income taxes $ 818 $ (16,010 ) $ (15,192 ) $ (9,670 ) $ (35,206 ) $ (44,876 ) We have not presented the comparable 2017 periods in the table above because we had one</t>
  </si>
  <si>
    <t>Subsequent Events</t>
  </si>
  <si>
    <t>Subsequent Events [Abstract]</t>
  </si>
  <si>
    <t>Subsequent Events Acquisition of Mortgage Lenders of America On October 31, 2018, Zillow Group’s wholly owned subsidiary, ZGM Holdco, Inc., acquired Mortgage Lenders of America, L.L.C. (“MLOA”), a national mortgage lender headquartered in Overland Park, Kansas for approximately $65.0 million</t>
  </si>
  <si>
    <t>Summary of Significant Accounting Policies (Policies)</t>
  </si>
  <si>
    <t>Basis of Presentation</t>
  </si>
  <si>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18 , our results of operations and comprehensive income (loss) for the three and nine month periods ended September 30, 2018 and 2017 , and our cash flows for the nine month periods ended September 30, 2018 and 2017 . The results of the three and nine month periods ended September 30, 2018 are not necessarily indicative of the results to be expected for the year ending December 31, 2018</t>
  </si>
  <si>
    <t>Use of Estimates</t>
  </si>
  <si>
    <t>Use of Estimates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Recently Adopted Accounting Standards</t>
  </si>
  <si>
    <t>Recently Adopted Accounting Standards In May 2014, the Financial Accounting Standards Board (“FASB”) issued guidance on revenue from contracts with customers. The guidance states that an entity should recognize revenue to depict the transfer of promised goods or services to customers in an amount that reflects the consideration to which the entity expects to be entitled in exchange for those products or services. It also states that an entity should recognize as an asset the incremental costs of obtaining a contract that the entity expects to recover and amortize the costs consistent with the transfer to the customer of the products or services to which the asset relates. The guidance requires more detailed disclosures to enable users of financial statements to understand the nature, amount, timing, and uncertainty of revenue and cash flows arising from contracts with customers. We adopted this guidance effective January 1, 2018 using the modified retrospective transition approach applied to all contracts at the date of initial application. We recorded an adjustment of $40.3 million to decrease accumulated deficit as of January 1, 2018 related to the accounting for the cost of sales commissions, primarily related to sales commissions for our Premier Agent and Premier Broker advertising products. Historically, we expensed these sales commission costs as incurred, but under the new guidance, the cost of certain sales commissions is recorded as a contract cost asset and recognized as an operating expense over the period that we expect to recover the costs. The amount by which each financial statement line item is affected by the application of this guidance for the three months ended September 30, 2018 is as follows (in thousands, except per share data): New Guidance Prior Guidance Change Condensed Consolidated Statement of Operations: Sales and marketing $ 128,734 $ 130,588 $ (1,854 ) Total costs and expenses 353,391 355,245 (1,854 ) Loss from operations (10,297 ) (12,151 ) 1,854 Loss before income taxes (15,192 ) (17,046 ) 1,854 Income tax benefit 14,700 14,992 (292 ) Net loss (492 ) (2,054 ) 1,562 Net loss per share — basic and diluted — (0.01 ) 0.01 The amount by which each financial statement line item is affected by the application of this guidance as of and for the nine months ended September 30, 2018 is as follows (in thousands, except per share data): New Guidance Prior Guidance Change Condensed Consolidated Statement of Operations: Sales and marketing $ 413,752 $ 418,668 $ (4,916 ) Total costs and expenses 999,475 1,004,391 (4,916 ) Loss from operations (31,256 ) (36,172 ) 4,916 Loss before income taxes (44,876 ) (49,792 ) 4,916 Income tax benefit 22,700 23,892 (1,192 ) Net loss (22,176 ) (25,900 ) 3,724 Net loss per share — basic and diluted (0.11 ) (0.13 ) 0.02 Condensed Consolidated Balance Sheet: Contract cost assets 45,238 — 45,238 Total assets 4,202,457 4,157,219 45,238 Deferred tax liabilities and other long-term liabilities 21,861 20,669 1,192 Total liabilities 883,438 882,246 1,192 Accumulated deficit (574,097 ) (619,335 ) 45,238 Total shareholders’ equity 3,319,019 3,282,422 36,597 Total liabilities and shareholders’ equity 4,202,457 4,157,219 45,238 Recently Issued Accounting Standards Not Yet Adopted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We expect to adopt this guidance on January 1, 2020. We have not yet determined the impact the adoption of this guidance will have on our financial position, results of operations or cash flows. In August 2018, the FASB issued guidance related to disclosure requirements for fair value measurements. This guidance removes, modifies and adds disclosures related to fair value measurements. This guidance is effective for interim and annual periods beginning after December 15, 2019, and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We expect to adopt this guidance on January 1, 2020. We have not yet determined the impact the adoption of this guidance will have on our financial statement disclosures. In June 2018, the FASB issued guidance related to contributions received and made. This guidance assists entities with evaluating whether a transfer of assets is considered a contribution or an exchange transaction. This guidance is effective for interim and annual reporting periods beginning after June 15, 2018 for contributions received and after December 15, 2018 for contributions made, and early adoption is permitted. The guidance should be applied on a modified prospective basis, though retrospective application is permitted. We expect to adopt this guidance on January 1, 2019. The adoption of this guidance is not expected to have a material impact on our financial position, results of operations or cash flows. In February 2018, the FASB issued guidance on income tax accounting related to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expect to adopt this guidance on January 1, 2019. The adoption of this guidance is not expected to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The adoption of this guidance is not expected to have a material impact on our financial position, results of operations or cash flows. In June 2016, the FASB issued guidance on the measurement of credit losses on financial instruments. This guidance requires the use of an expected loss impairment model for instruments measured at amortized cost. For available-for-sale debt securities, an entity is required to recognize credit losses through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t>
  </si>
  <si>
    <t xml:space="preserve">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is used to repay amounts borrowed on the Revolving Credit Facility (see Note 12 ) as well as certain reserves we are required to maintain pursuant to the Revolving Credit Facility. The carrying value of restricted cash approximates fair value due to the short period of time amounts borrowed on the Revolving Credit Facility are outstanding. </t>
  </si>
  <si>
    <t>Net Loss Per Share</t>
  </si>
  <si>
    <t>Basic net income (loss) per share is computed by dividing net income (loss) by the weighted-average number of shares (including Class A common stock, Class B common stock and Class C capital stock) outstanding during the period. In the calculation of basic net income (loss) per share, undistributed earnings are allocated assuming all earnings during the period were distributed.Diluted net income (loss) per share is computed by dividing net income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t>
  </si>
  <si>
    <t>Segment Reporting</t>
  </si>
  <si>
    <t>Beginning in the second quarter of 2018, we have two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of the Internet, Media &amp; Technology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 Revenue and costs are generally directly attributed to our segments. However, due to the integrated structure of our business, certain costs incurred by one segment may benefit the other segment. These costs are generally headcount-related and are allocated to each segment based on the estimated effort attributable to each segment.</t>
  </si>
  <si>
    <t>Summary of Significant Accounting Policies (Tables)</t>
  </si>
  <si>
    <t>Schedule of Effect of Application of New Guidance</t>
  </si>
  <si>
    <t>The amount by which each financial statement line item is affected by the application of this guidance for the three months ended September 30, 2018 is as follows (in thousands, except per share data): New Guidance Prior Guidance Change Condensed Consolidated Statement of Operations: Sales and marketing $ 128,734 $ 130,588 $ (1,854 ) Total costs and expenses 353,391 355,245 (1,854 ) Loss from operations (10,297 ) (12,151 ) 1,854 Loss before income taxes (15,192 ) (17,046 ) 1,854 Income tax benefit 14,700 14,992 (292 ) Net loss (492 ) (2,054 ) 1,562 Net loss per share — basic and diluted — (0.01 ) 0.01 The amount by which each financial statement line item is affected by the application of this guidance as of and for the nine months ended September 30, 2018 is as follows (in thousands, except per share data): New Guidance Prior Guidance Change Condensed Consolidated Statement of Operations: Sales and marketing $ 413,752 $ 418,668 $ (4,916 ) Total costs and expenses 999,475 1,004,391 (4,916 ) Loss from operations (31,256 ) (36,172 ) 4,916 Loss before income taxes (44,876 ) (49,792 ) 4,916 Income tax benefit 22,700 23,892 (1,192 ) Net loss (22,176 ) (25,900 ) 3,724 Net loss per share — basic and diluted (0.11 ) (0.13 ) 0.02 Condensed Consolidated Balance Sheet: Contract cost assets 45,238 — 45,238 Total assets 4,202,457 4,157,219 45,238 Deferred tax liabilities and other long-term liabilities 21,861 20,669 1,192 Total liabilities 883,438 882,246 1,192 Accumulated deficit (574,097 ) (619,335 ) 45,238 Total shareholders’ equity 3,319,019 3,282,422 36,597 Total liabilities and shareholders’ equity 4,202,457 4,157,219 45,238</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September 30, 2018 Total Level 1 Level 2 Cash equivalents: Money market funds $ 543,703 $ 543,703 $ — Commercial paper 3,490 — 3,490 Certificates of deposit 249 — 249 Short-term investments: U.S. government agency securities 717,927 — 717,927 Corporate notes and bonds 121,875 — 121,875 Commercial paper 92,674 — 92,674 Municipal securities 43,154 — 43,154 Foreign government securities 17,905 — 17,905 Certificates of deposit 5,706 — 5,706 Total $ 1,546,683 $ 543,703 $ 1,002,980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t>
  </si>
  <si>
    <t>Cash and Cash Equivalents, Short-term Investments and Restricted Cash (Tables)</t>
  </si>
  <si>
    <t>Amortized Cost, Gross Unrealized Gains and Losses, and Estimated Fair Market Value of Cash and Cash Equivalents and Available-for-Sale Investments</t>
  </si>
  <si>
    <t>The following tables present the amortized cost, gross unrealized gains and losses, and estimated fair market value of our cash and cash equivalents, available-for-sale investments and restricted cash as of the dates presented (in thousands): September 30, 2018 Amortized Cost Gross Unrealized Gains Gross Unrealized Losses Estimated Fair Market Value Cash $ 96,350 $ — $ — $ 96,350 Cash equivalents: Money market funds 543,703 — — 543,703 Commercial paper 3,490 — — 3,490 Certificates of deposit 249 — — 249 Short-term investments: U.S. government agency securities 719,380 — (1,453 ) 717,927 Corporate notes and bonds 121,987 1 (113 ) 121,875 Commercial paper 92,674 — — 92,674 Municipal securities 43,237 — (83 ) 43,154 Foreign government securities 17,940 — (35 ) 17,905 Certificates of deposit 5,706 1 (1 ) 5,706 Restricted cash 3,203 — — 3,203 Total $ 1,647,919 $ 2 $ (1,685 ) $ 1,646,23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t>
  </si>
  <si>
    <t>Available-for-Sale Investments by Contractual Maturity</t>
  </si>
  <si>
    <t>The following table presents available-for-sale investments by contractual maturity date as of September 30, 2018 (in thousands): Amortized Cost Estimated Fair Market Value Due in one year or less $ 846,217 $ 844,993 Due after one year through two years 154,707 154,248 Total $ 1,000,924 $ 999,241</t>
  </si>
  <si>
    <t>Accounts Receivable, net (Tables)</t>
  </si>
  <si>
    <t>Schedule of Accounts Receivable, Net</t>
  </si>
  <si>
    <t>The following table presents the changes in the allowance for doubtful accounts (in thousands): Balance as of January 1, 2018 $ 5,341 Bad debt expense 1,053 Less: write-offs, net of recoveries and other adjustments (1,118 ) Balance as of September 30, 2018 $ 5,276</t>
  </si>
  <si>
    <t>Inventory (Tables)</t>
  </si>
  <si>
    <t>Components of Net Inventory</t>
  </si>
  <si>
    <t>The components of inventory, net of applicable lower of cost or net realizable value write-downs, were as follows (in thousands): September 30, December 31, Work-in-progress $ 16,010 $ — Finished goods 27,247 — Inventory $ 43,257 $ —</t>
  </si>
  <si>
    <t>Property and Equipment, net (Tables)</t>
  </si>
  <si>
    <t>Detail of Property and Equipment</t>
  </si>
  <si>
    <t>The following table presents the detail of property and equipment as of the dates presented (in thousands): September 30, December 31, Website development costs $ 147,416 $ 130,072 Leasehold improvements 58,354 47,321 Computer equipment 30,896 30,071 Construction-in-progress 26,150 28,150 Office equipment, furniture and fixtures 26,221 22,887 Property and equipment 289,037 258,501 Less: accumulated amortization and depreciation (164,756 ) (146,230 ) Property and equipment, net $ 124,281 $ 112,271</t>
  </si>
  <si>
    <t>Intangible Assets, net (Tables)</t>
  </si>
  <si>
    <t>Intangible Assets</t>
  </si>
  <si>
    <t>The following tables present the detail of intangible assets subject to amortization as of the dates presented (in thousands): September 30, 2018 Cost Accumulated Amortization Net Purchased content $ 39,105 $ (27,978 ) $ 11,127 Software 21,893 (12,534 ) 9,359 Customer relationships 103,900 (57,304 ) 46,596 Developed technology 111,980 (69,137 ) 42,843 Trade names and trademarks 4,900 (4,658 ) 242 Intangibles-in-progress 3,720 — 3,720 Total $ 285,498 $ (171,611 ) $ 113,887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t>
  </si>
  <si>
    <t>Deferred Revenue (Tables)</t>
  </si>
  <si>
    <t>Schedule of Change in Deferred Revenue</t>
  </si>
  <si>
    <t>The following tables present the changes in deferred revenue for the periods presented (in thousands): Three Months Ended Balance as of July 1, 2018 $ 35,920 Deferral of revenue 253,571 Less: Revenue recognized (253,532 ) Balance as of September 30, 2018 $ 35,959 Nine Months Ended Balance as of January 1, 2018 $ 31,918 Deferral of revenue 742,427 Less: Revenue recognized (738,386 ) Balance as of September 30, 2018 $ 35,959</t>
  </si>
  <si>
    <t>Debt (Tables)</t>
  </si>
  <si>
    <t>Outstanding Principal Amount and Carrying Value</t>
  </si>
  <si>
    <t>The following table presents the outstanding principal amount and carrying value of the 2021 Notes as of the dates presented (in thousands): Outstanding Principal Amount Unamortized Debt Discount and Debt Issuance Costs Carrying Value September 30, 2018 $ 460,000 $ (70,332 ) $ 389,668 December 31, 2017 $ 460,000 $ (84,721 ) $ 375,279 Outstanding Principal Amount Unamortized Debt Discount and Debt Issuance Costs Carrying Value September 30, 2018 $ 373,750 $ (82,717 ) $ 291,033</t>
  </si>
  <si>
    <t>Share-Based Awards (Tables)</t>
  </si>
  <si>
    <t>Summary of Option Award Activity</t>
  </si>
  <si>
    <t>The following table summarizes option award activity for the nine months ended September 30, 2018 : Number of Shares Subject to Existing Options Weighted- Average Exercise Price Per Share Weighted- Average Remaining Contractual Life (Years) Aggregate Intrinsic Value (in thousands) Outstanding at January 1, 2018 26,645,206 $ 27.70 5.72 $ 355,739 Granted 5,429,505 53.63 Exercised (5,177,060 ) 22.14 Forfeited or cancelled (610,688 ) 34.55 Outstanding at September 30, 2018 26,286,963 33.99 6.24 321,371 Vested and exercisable at September 30, 2018 14,128,452 29.07 4.76 220,974</t>
  </si>
  <si>
    <t>Fair Value of Options Granted,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Three Months Ended Nine Months Ended 2018 2017 2018 2017 Expected volatility 42% 46% 42%-45% 46%-49% Expected dividend yield — — — — Risk-free interest rate 2.84% 1.70% 2.52%-2.84% 1.67%-1.84% Weighted-average expected life 4.50 years 4.25 years 4.50-5.00 years 4.25-4.75 years Weighted-average fair value of options granted $19.21 $15.79 $20.89 $14.40</t>
  </si>
  <si>
    <t>Summary of Restricted Stock Units Activity</t>
  </si>
  <si>
    <t>The following table summarizes activity for restricted stock units for the nine months ended September 30, 2018 : Restricted Stock Units Weighted- Average Grant- Date Fair Value Unvested outstanding at January 1, 2018 4,016,405 $ 33.22 Granted 2,898,786 52.75 Vested (1,288,746 ) 35.07 Forfeited or cancelled (524,952 ) 38.50 Unvested outstanding at September 30, 2018 5,101,493 43.33</t>
  </si>
  <si>
    <t>Effects of Share Based Compensation in Consolidated Statements of Operations</t>
  </si>
  <si>
    <t>The following table presents the effects of share-based compensation in our condensed consolidated statements of operations during the periods presented (in thousands): Three Months Ended Nine Months Ended 2018 2017 2018 2017 Cost of revenue $ 969 $ 1,014 $ 3,180 $ 2,942 Sales and marketing 5,911 5,914 17,413 17,694 Technology and development 15,031 10,438 40,920 29,329 General and administrative 19,771 11,208 49,853 34,197 Total $ 41,682 $ 28,574 $ 111,366 $ 84,162</t>
  </si>
  <si>
    <t>Net Income (Loss) Per Share (Tables)</t>
  </si>
  <si>
    <t>Reconciliation of Denominator Used In Basic and Diluted Earnings Per Share Calculations</t>
  </si>
  <si>
    <t>For the periods presented, the following table reconciles the denominators used in the basic and diluted net income (loss) per share calculations (in thousands): Three Months Ended Nine Months Ended 2018 2017 2018 2017 Denominator for basic calculation 202,416 187,692 195,208 185,447 Effect of dilutive securities: Option awards — 7,401 — — Unvested restricted stock units — 1,332 — — Denominator for dilutive calculation 202,416 196,425 195,208 185,447</t>
  </si>
  <si>
    <t>Antidilutive Securities Excluded from Computation of Earnings Per Share</t>
  </si>
  <si>
    <t>For the periods presented, the following Class A common stock and Class C capital stock equivalents were excluded from the calculations of diluted net income (loss) per share because their effect would have been antidilutive (in thousands): Three Months Ended Nine Months Ended 2018 2017 2018 2017 Weighted-average Class A common stock and Class C capital stock option awards outstanding 21,766 6,542 23,508 28,671 Weighted-average Class A common stock and Class C capital stock restricted stock units outstanding 5,072 199 4,891 4,311 Class A common stock issuable upon conversion of the 2020 Notes 410 438 410 438 Total Class A common stock and Class C capital stock equivalents 27,248 7,179 28,809 33,420</t>
  </si>
  <si>
    <t>Segment Information and Revenue (Tables)</t>
  </si>
  <si>
    <t>Revenue Categories</t>
  </si>
  <si>
    <t>This information is included in the following table for the periods presented (in thousands): Three Months Ended September 30, 2018 Nine Months Ended September 30, 2018 IMT Homes Consolidated IMT Homes Consolidated Revenue: Premier Agent $ 232,703 $ — $ 232,703 $ 677,320 $ — $ 677,320 Rentals 37,319 — 37,319 99,670 — 99,670 Mortgages 18,438 — 18,438 56,766 — 56,766 Other 43,616 — 43,616 123,445 — 123,445 Homes — 11,018 11,018 — 11,018 11,018 Total revenue 332,076 11,018 343,094 957,201 11,018 968,219 Costs and expenses: Cost of revenue 26,386 10,286 36,672 75,832 10,286 86,118 Sales and marketing 123,755 4,979 128,734 405,525 8,227 413,752 Technology and development 99,570 5,744 105,314 286,983 12,640 299,623 General and administrative 65,156 5,587 70,743 172,756 14,639 187,395 Impairment costs 10,000 — 10,000 10,000 — 10,000 Acquisition-related costs 1,405 — 1,405 2,064 — 2,064 Integration costs 523 — 523 523 — 523 Total costs and expenses 326,795 26,596 353,391 953,683 45,792 999,475 Income (loss) from operations 5,281 (15,578 ) (10,297 ) 3,518 (34,774 ) (31,256 ) Other income 7,773 — 7,773 13,308 — 13,308 Interest expense (12,236 ) (432 ) (12,668 ) (26,496 ) (432 ) (26,928 ) Income (loss) before income taxes $ 818 $ (16,010 ) $ (15,192 ) $ (9,670 ) $ (35,206 ) $ (44,876 ) We have not presented the comparable 2017 periods in the table above because we had one</t>
  </si>
  <si>
    <t>Summary of Significant Accounting Policies - Additional Information (Details) $ in Millions</t>
  </si>
  <si>
    <t>Jan. 01, 2018USD ($)</t>
  </si>
  <si>
    <t>Accumulated Deficit | Difference between Revenue Guidance in Effect before and after Topic 606 | Accounting Standards Update 2014-09</t>
  </si>
  <si>
    <t>Property, Plant and Equipment [Line Items]</t>
  </si>
  <si>
    <t>Cumulative-effect adjustment</t>
  </si>
  <si>
    <t>Summary of Significant Accounting Policies - Schedule of Application of Guidance (Detail) - USD ($) $ / shares in Units, $ in Thousands</t>
  </si>
  <si>
    <t>Income Statement [Abstract]</t>
  </si>
  <si>
    <t>Loss from operations</t>
  </si>
  <si>
    <t>Loss before income taxes</t>
  </si>
  <si>
    <t>Statement of Financial Position [Abstract]</t>
  </si>
  <si>
    <t>Calculated under Revenue Guidance in Effect before Topic 606</t>
  </si>
  <si>
    <t>Difference between Revenue Guidance in Effect before and after Topic 606 | Accounting Standards Update 2014-09</t>
  </si>
  <si>
    <t>Fair Value Measurements - Fair Value of Cash Equivalents and Investments (Detail) - USD ($) $ in Thousands</t>
  </si>
  <si>
    <t>Fair Value, Assets and Liabilities Measured on Recurring and Nonrecurring Basis [Line Items]</t>
  </si>
  <si>
    <t>Total</t>
  </si>
  <si>
    <t>Money market funds</t>
  </si>
  <si>
    <t>Cash equivalents</t>
  </si>
  <si>
    <t>Money market funds | Level 1</t>
  </si>
  <si>
    <t>Money market funds | Level 2</t>
  </si>
  <si>
    <t>Corporate notes and bonds</t>
  </si>
  <si>
    <t>Corporate notes and bonds | Level 1</t>
  </si>
  <si>
    <t>Corporate notes and bonds | Level 2</t>
  </si>
  <si>
    <t>Commercial paper</t>
  </si>
  <si>
    <t>Commercial paper | Level 1</t>
  </si>
  <si>
    <t>Commercial paper | Level 2</t>
  </si>
  <si>
    <t>U.S. government agency securities</t>
  </si>
  <si>
    <t>U.S. government agency securities | Level 1</t>
  </si>
  <si>
    <t>U.S. government agency securities | Level 2</t>
  </si>
  <si>
    <t>Certificates of deposit</t>
  </si>
  <si>
    <t>Certificates of deposit | Level 1</t>
  </si>
  <si>
    <t>Certificates of deposit | Level 2</t>
  </si>
  <si>
    <t>Municipal securities</t>
  </si>
  <si>
    <t>Municipal securities | Level 1</t>
  </si>
  <si>
    <t>Municipal securities | Level 2</t>
  </si>
  <si>
    <t>Foreign government securities</t>
  </si>
  <si>
    <t>Foreign government securities | Level 1</t>
  </si>
  <si>
    <t>Foreign government securities | Level 2</t>
  </si>
  <si>
    <t>Fair Value Measurements - Additional Information (Detail) - USD ($)</t>
  </si>
  <si>
    <t>Fair Value, Measurements, Recurring</t>
  </si>
  <si>
    <t>Liabilities measured at fair value</t>
  </si>
  <si>
    <t>Fair Value, Inputs, Level 3</t>
  </si>
  <si>
    <t>Assets measured at fair value</t>
  </si>
  <si>
    <t>Cash and Cash Equivalents, Short-term Investments and Restricted Cash - Amortized Cost, Gross Unrealized Gains and Losses, and Estimated Fair Market Value of Cash and Cash Equivalents and Available-for-Sale Investments (Detail) - USD ($) $ in Thousands</t>
  </si>
  <si>
    <t>Cash and Cash Equivalents, at Carrying Value [Abstract]</t>
  </si>
  <si>
    <t>Short-term investments:</t>
  </si>
  <si>
    <t>Amortized Cost</t>
  </si>
  <si>
    <t>Gross Unrealized Gains</t>
  </si>
  <si>
    <t>Gross Unrealized Losses</t>
  </si>
  <si>
    <t>Estimated Fair Market Value</t>
  </si>
  <si>
    <t>Cash, cash equivalents, short-term investments, and restricted cash, amortized cost</t>
  </si>
  <si>
    <t>Cash, cash equivalents, short-term investments, and restricted cash, gross unrealized losses</t>
  </si>
  <si>
    <t>Cash, cash equivalents, short-term investments, and restricted cash, estimated fair market value</t>
  </si>
  <si>
    <t>Cash</t>
  </si>
  <si>
    <t>Cash and cash equivalents, at cost</t>
  </si>
  <si>
    <t>Cash and cash equivalents, gross unrealized losses</t>
  </si>
  <si>
    <t>Cash and Cash Equivalents, Short-term Investments and Restricted Cash - Available-for-Sale Investments by Contractual Maturity (Detail) $ in Thousands</t>
  </si>
  <si>
    <t>Sep. 30, 2018USD ($)</t>
  </si>
  <si>
    <t>Amortized Cost, Due in one year or less</t>
  </si>
  <si>
    <t>Amortized Cost, Due after one year through two years</t>
  </si>
  <si>
    <t>Estimated Fair Market Value, Due in one year or less</t>
  </si>
  <si>
    <t>Estimated Fair Market Value, Due after one year through two years</t>
  </si>
  <si>
    <t>Accounts Receivable, net (Details) - USD ($) $ in Thousands</t>
  </si>
  <si>
    <t>Accounts receivable, net</t>
  </si>
  <si>
    <t>Allowance for Doubtful Accounts Receivable [Roll Forward]</t>
  </si>
  <si>
    <t>Beginning balance</t>
  </si>
  <si>
    <t>Less: write-offs, net of recoveries and other adjustments</t>
  </si>
  <si>
    <t>Ending balance</t>
  </si>
  <si>
    <t>Inventory (Details) - USD ($) $ in Thousands</t>
  </si>
  <si>
    <t>Work-in-progress</t>
  </si>
  <si>
    <t>Finished goods</t>
  </si>
  <si>
    <t>Contract Cost Assets (Details) - USD ($)</t>
  </si>
  <si>
    <t>Impairment of contract cost assets</t>
  </si>
  <si>
    <t>Property and Equipment, net - Detail of Property and Equipment (Detail) - USD ($) $ in Thousands</t>
  </si>
  <si>
    <t>Property and equipment</t>
  </si>
  <si>
    <t>Less: accumulated amortization and depreciation</t>
  </si>
  <si>
    <t>Website development costs</t>
  </si>
  <si>
    <t>Leasehold improvements</t>
  </si>
  <si>
    <t>Computer equipment</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Equity Investments - Additional Information (Detail) - USD ($)</t>
  </si>
  <si>
    <t>1 Months Ended</t>
  </si>
  <si>
    <t>Oct. 31, 2016</t>
  </si>
  <si>
    <t>Jun. 30, 2017</t>
  </si>
  <si>
    <t>Schedule of Equity Method Investments [Line Items]</t>
  </si>
  <si>
    <t>June 2017 Investment</t>
  </si>
  <si>
    <t>Equity investments</t>
  </si>
  <si>
    <t>October 2016 Investment</t>
  </si>
  <si>
    <t>Cumulative impairment charge</t>
  </si>
  <si>
    <t>Upward adjustments</t>
  </si>
  <si>
    <t>Downward adjustments</t>
  </si>
  <si>
    <t>October 2016 Investment | Variable Interest Entity, Not Primary Beneficiary</t>
  </si>
  <si>
    <t>Percentage of equity interest held</t>
  </si>
  <si>
    <t>10.00%</t>
  </si>
  <si>
    <t>Maximum exposure to loss</t>
  </si>
  <si>
    <t>Intangible Assets, net - Intangible Assets (Detail) - USD ($) $ in Thousands</t>
  </si>
  <si>
    <t>Finite-Lived Intangible Assets [Line Items]</t>
  </si>
  <si>
    <t>Cost</t>
  </si>
  <si>
    <t>Accumulated Amortization</t>
  </si>
  <si>
    <t>Net</t>
  </si>
  <si>
    <t>Purchased content</t>
  </si>
  <si>
    <t>Software</t>
  </si>
  <si>
    <t>Customer relationships</t>
  </si>
  <si>
    <t>Developed technology</t>
  </si>
  <si>
    <t>Trade names and trademarks</t>
  </si>
  <si>
    <t>Advertising relationships</t>
  </si>
  <si>
    <t>Intangibles-in-progress</t>
  </si>
  <si>
    <t>Intangible Assets, net - Additional Information (Detail) - USD ($) $ in Thousands</t>
  </si>
  <si>
    <t>Indefinite-lived Intangible Assets [Line Items]</t>
  </si>
  <si>
    <t>Trade names and trademarks | Trulia</t>
  </si>
  <si>
    <t>Indefinite-lived intangible asset</t>
  </si>
  <si>
    <t>Deferred Revenue (Details) - USD ($) $ in Thousands</t>
  </si>
  <si>
    <t>Change in Contract with Customer, Liability [Roll Forward]</t>
  </si>
  <si>
    <t>Deferral of revenue</t>
  </si>
  <si>
    <t>Less: Revenue recognized</t>
  </si>
  <si>
    <t>Revenue recognized, recorded in deferred revenue as of prior period</t>
  </si>
  <si>
    <t>Debt - Narrative (Detail)</t>
  </si>
  <si>
    <t>Jul. 31, 2018USD ($)</t>
  </si>
  <si>
    <t>Jul. 03, 2018USD ($)Days$ / shares</t>
  </si>
  <si>
    <t>Dec. 12, 2016USD ($)</t>
  </si>
  <si>
    <t>Dec. 31, 2016USD ($)</t>
  </si>
  <si>
    <t>Jan. 31, 2015</t>
  </si>
  <si>
    <t>Sep. 30, 2018USD ($)$ / shares</t>
  </si>
  <si>
    <t>Sep. 30, 2017USD ($)</t>
  </si>
  <si>
    <t>Sep. 30, 2018USD ($)Days$ / shares</t>
  </si>
  <si>
    <t>Dec. 31, 2017USD ($)</t>
  </si>
  <si>
    <t>Feb. 28, 2015USD ($)</t>
  </si>
  <si>
    <t>Debt Instrument [Line Items]</t>
  </si>
  <si>
    <t>Outstanding borrowings on revolving credit facility</t>
  </si>
  <si>
    <t>Net proceeds used to purchase capped call confirmations</t>
  </si>
  <si>
    <t>Amortization of discount and issuance costs</t>
  </si>
  <si>
    <t>Public offering price (usd per share) | $ / shares</t>
  </si>
  <si>
    <t>Convertible Senior Notes due 2023, 1.50%</t>
  </si>
  <si>
    <t>Equity component of convertible debt</t>
  </si>
  <si>
    <t>Contractual coupon interest</t>
  </si>
  <si>
    <t>Effective interest rate</t>
  </si>
  <si>
    <t>6.99%</t>
  </si>
  <si>
    <t>Accrued interest</t>
  </si>
  <si>
    <t>Debt instrument amortization period</t>
  </si>
  <si>
    <t>57 months</t>
  </si>
  <si>
    <t>Debt instrument carrying value</t>
  </si>
  <si>
    <t>Convertible Senior Notes due 2023, 1.50% | Fair Value, Inputs, Level 3</t>
  </si>
  <si>
    <t>Fair value of convertible notes</t>
  </si>
  <si>
    <t>Convertible Senior Notes due 2023, 1.50% | Class C Capital Stock</t>
  </si>
  <si>
    <t>Conversion price (usd per share) | $ / shares</t>
  </si>
  <si>
    <t>Convertible Senior Notes due 2023, 1.50% | Convertible Debt</t>
  </si>
  <si>
    <t>Debt instrument, principal amount issued</t>
  </si>
  <si>
    <t>Debt instrument, interest rate stated percentage</t>
  </si>
  <si>
    <t>1.50%</t>
  </si>
  <si>
    <t>Net proceeds from issuance</t>
  </si>
  <si>
    <t>Debt instrument, conversion ratio</t>
  </si>
  <si>
    <t>Debt instrument, convertible threshold percentage</t>
  </si>
  <si>
    <t>130.00%</t>
  </si>
  <si>
    <t>Debt instrument, convertible threshold trading days | Days</t>
  </si>
  <si>
    <t>Debt instrument, convertible threshold consecutive trading days | Days</t>
  </si>
  <si>
    <t>Capped call confirmation premium percentage</t>
  </si>
  <si>
    <t>85.00%</t>
  </si>
  <si>
    <t>Initial cap price (usd per share) | $ / shares</t>
  </si>
  <si>
    <t>Convertible Senior Notes due 2023, 1.50% | Convertible Debt | Debt Instrument, Redemption, Period One</t>
  </si>
  <si>
    <t>Repurchase price percentage of principal amount</t>
  </si>
  <si>
    <t>100.00%</t>
  </si>
  <si>
    <t>Convertible Senior Notes due 2023, 1.50% | Convertible Debt | Debt Instrument, Redemption, Period Two</t>
  </si>
  <si>
    <t>Convertible Senior Notes due 2023, 1.50%, Underwriters' Option | Convertible Debt</t>
  </si>
  <si>
    <t>2.00% Convertible Senior Notes Due 2021</t>
  </si>
  <si>
    <t>2.00%</t>
  </si>
  <si>
    <t>Debt instrument, frequency of period payment</t>
  </si>
  <si>
    <t>semiannually in arrears on June 1 and December 1</t>
  </si>
  <si>
    <t>Proceeds from issuance of 2021 Notes, net of issuance costs</t>
  </si>
  <si>
    <t>Partial repurchase of 2020 Notes</t>
  </si>
  <si>
    <t>Debt instrument, covenant description</t>
  </si>
  <si>
    <t>There are no financial covenants associated with the 2021 Notes.</t>
  </si>
  <si>
    <t>7.44%</t>
  </si>
  <si>
    <t>38 months</t>
  </si>
  <si>
    <t>2.00% Convertible Senior Notes Due 2021 | Fair Value, Inputs, Level 3</t>
  </si>
  <si>
    <t>2.00% Convertible Senior Notes Due 2021 | Class C Capital Stock</t>
  </si>
  <si>
    <t>Debt instrument, convertible threshold consecutive trading days</t>
  </si>
  <si>
    <t>30 days</t>
  </si>
  <si>
    <t>2.00% Convertible Senior Notes Due 2021, Over-Allotment Option</t>
  </si>
  <si>
    <t>2.75% Convertible Senior Notes Due 2020</t>
  </si>
  <si>
    <t>2.75%</t>
  </si>
  <si>
    <t>semi-annually on June 15 and December 15</t>
  </si>
  <si>
    <t>There are no financial covenants associated with the 2020 Notes.</t>
  </si>
  <si>
    <t>Debt repurchase aggregate principal amount</t>
  </si>
  <si>
    <t>2.75% Convertible Senior Notes Due 2020 | Fair Value, Inputs, Level 3</t>
  </si>
  <si>
    <t>2.75% Convertible Senior Notes Due 2020 | Class A Common Stock</t>
  </si>
  <si>
    <t>2.75% Convertible Senior Notes Due 2020 | Class A Common Stock | Class C Common Stock Distribution</t>
  </si>
  <si>
    <t>2.75% Convertible Senior Notes Due 2020 | Class A Common Stock | Trulia Merger Agreement</t>
  </si>
  <si>
    <t>Common stock exchange ratio</t>
  </si>
  <si>
    <t>Revolving Credit Facility</t>
  </si>
  <si>
    <t>Current borrowing capacity</t>
  </si>
  <si>
    <t>Revolving credit facility, initial term</t>
  </si>
  <si>
    <t>1 year</t>
  </si>
  <si>
    <t>Revolving credit facility, extension of initial term</t>
  </si>
  <si>
    <t>3 years</t>
  </si>
  <si>
    <t>Availability limit, acquisition cost of residential property</t>
  </si>
  <si>
    <t>Availability limit, market value of residential property</t>
  </si>
  <si>
    <t>Amount available for future borrowings</t>
  </si>
  <si>
    <t>Revolving Credit Facility | Credit Suisse AG, Cayman Islands Branch</t>
  </si>
  <si>
    <t>Maximum borrowing capacity</t>
  </si>
  <si>
    <t>Debt - Outstanding Principal Amount and Carrying Value (Detail) - USD ($) $ in Thousands</t>
  </si>
  <si>
    <t>Outstanding Principal Amount</t>
  </si>
  <si>
    <t>Unamortized Debt Discount and Debt Issuance Costs</t>
  </si>
  <si>
    <t>Carrying Value</t>
  </si>
  <si>
    <t>Income Taxes - Additional Information (Detail) - USD ($) $ in Thousands</t>
  </si>
  <si>
    <t>Schedule Of Income Tax [Line Items]</t>
  </si>
  <si>
    <t>Income tax expense (benefit)</t>
  </si>
  <si>
    <t>Income tax expense (benefit), calculated using estimate of annual effective tax rate</t>
  </si>
  <si>
    <t>Effective tax rate</t>
  </si>
  <si>
    <t>4.30%</t>
  </si>
  <si>
    <t>Discrete income tax benefit - stock compensation and impact of Tax Act</t>
  </si>
  <si>
    <t>Adjustment to income tax (benefit) under the Tax Act</t>
  </si>
  <si>
    <t>Federal</t>
  </si>
  <si>
    <t>Net operating loss carryforwards</t>
  </si>
  <si>
    <t>State</t>
  </si>
  <si>
    <t>Shareholders' Equity - Additional Information (Detail) $ / shares in Units, $ in Millions</t>
  </si>
  <si>
    <t>Jul. 03, 2018USD ($)$ / sharesshares</t>
  </si>
  <si>
    <t>Sep. 30, 2018Voteshares</t>
  </si>
  <si>
    <t>Dec. 31, 2017shares</t>
  </si>
  <si>
    <t>Class of Stock [Line Items]</t>
  </si>
  <si>
    <t>Common stock issued (in shares)</t>
  </si>
  <si>
    <t>Common stock holders voting right | Vote</t>
  </si>
  <si>
    <t>Conversion of common stock conversion ratio</t>
  </si>
  <si>
    <t>Common stock converted (in shares)</t>
  </si>
  <si>
    <t>Net proceeds from public offering | $</t>
  </si>
  <si>
    <t>Class C Capital Stock | Public Stock Offering</t>
  </si>
  <si>
    <t>Shares issued and sold (in shares)</t>
  </si>
  <si>
    <t>Class C Capital Stock | Over-Allotment Option</t>
  </si>
  <si>
    <t>Share-Based Awards - Zillow Group, Inc. Incentive Plan - Additional Information (Detail)</t>
  </si>
  <si>
    <t>Sep. 30, 2018shares</t>
  </si>
  <si>
    <t>Amended and Restated 2011 Incentive Plan</t>
  </si>
  <si>
    <t>Share-based Compensation Arrangement by Share-based Payment Award [Line Items]</t>
  </si>
  <si>
    <t>Common stock reserved for future issuance (in shares)</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7 years</t>
  </si>
  <si>
    <t>2011 Plan | Option Awards | Maximum</t>
  </si>
  <si>
    <t>10 year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6 months</t>
  </si>
  <si>
    <t>2011 Plan | Restricted Stock Units | Maximum | Vesting After 12 Months</t>
  </si>
  <si>
    <t>2011 Plan | Restricted Stock Units | Maximum | Vesting After 36 Months</t>
  </si>
  <si>
    <t>3 years 6 months</t>
  </si>
  <si>
    <t>Share-Based Awards - Summary of Option Award (Detail) - USD ($) $ / shares in Units, $ in Thousands</t>
  </si>
  <si>
    <t>12 Months Ended</t>
  </si>
  <si>
    <t>Number of Shares Subject to Existing Options</t>
  </si>
  <si>
    <t>Beginning Balance (in shares)</t>
  </si>
  <si>
    <t>Granted (in shares)</t>
  </si>
  <si>
    <t>Exercised (in shares)</t>
  </si>
  <si>
    <t>Forfeited or cancelled (in shares)</t>
  </si>
  <si>
    <t>Ending Balance (in shares)</t>
  </si>
  <si>
    <t>Ending balance (in shares)</t>
  </si>
  <si>
    <t>Weighted- Average Exercise Price Per Share</t>
  </si>
  <si>
    <t>Beginning Balance (usd per share)</t>
  </si>
  <si>
    <t>Granted (usd per share)</t>
  </si>
  <si>
    <t>Exercised (usd per share)</t>
  </si>
  <si>
    <t>Forfeited or cancelled (usd per share)</t>
  </si>
  <si>
    <t>Ending Balance (usd per share)</t>
  </si>
  <si>
    <t>Vested and exercisable (usd per share)</t>
  </si>
  <si>
    <t>Share-based Compensation Arrangement by Share-based Payment Award, Options, Additional Disclosures [Abstract]</t>
  </si>
  <si>
    <t>Weighted-Average Remaining Contractual Life, Outstanding</t>
  </si>
  <si>
    <t>6 years 2 months 26 days</t>
  </si>
  <si>
    <t>5 years 8 months 19 days</t>
  </si>
  <si>
    <t>Weighted-Average Remaining Contractual Life, Vested and exercisable</t>
  </si>
  <si>
    <t>4 years 9 months 3 days</t>
  </si>
  <si>
    <t>Share-based Compensation Arrangement by Share-based Payment Award, Options, Vested and Expected to Vest [Abstract]</t>
  </si>
  <si>
    <t>Aggregate Intrinsic Value, Outstanding</t>
  </si>
  <si>
    <t>Aggregate Intrinsic Value Vested, and exercisable</t>
  </si>
  <si>
    <t>Share-Based Awards - Option Awards - Additional Information (Detail) $ in Millions</t>
  </si>
  <si>
    <t>Option Awards</t>
  </si>
  <si>
    <t>Unrecognized cost of unvested share-based compensation awards</t>
  </si>
  <si>
    <t>Share-Based Awards - Restricted Stock Units - Additional Information (Detail) $ in Millions</t>
  </si>
  <si>
    <t>Restricted Stock Units</t>
  </si>
  <si>
    <t>Total unrecognized compensation cost</t>
  </si>
  <si>
    <t>Share-Based Awards - Fair Value of Options Granted, Estimated at Date of Grant Using Black Scholes Merton Option Pricing Model (Detail) - Option Awards - $ / shares</t>
  </si>
  <si>
    <t>Expected volatility</t>
  </si>
  <si>
    <t>42.00%</t>
  </si>
  <si>
    <t>46.00%</t>
  </si>
  <si>
    <t>Expected dividend yield</t>
  </si>
  <si>
    <t>0.00%</t>
  </si>
  <si>
    <t>Risk-free interest rate</t>
  </si>
  <si>
    <t>2.84%</t>
  </si>
  <si>
    <t>1.70%</t>
  </si>
  <si>
    <t>Weighted-average expected life</t>
  </si>
  <si>
    <t>4 years 6 months</t>
  </si>
  <si>
    <t>4 years 3 months</t>
  </si>
  <si>
    <t>Weighted-average fair value of options granted (usd per share)</t>
  </si>
  <si>
    <t>Minimum</t>
  </si>
  <si>
    <t>2.52%</t>
  </si>
  <si>
    <t>1.67%</t>
  </si>
  <si>
    <t>Maximum</t>
  </si>
  <si>
    <t>45.00%</t>
  </si>
  <si>
    <t>49.00%</t>
  </si>
  <si>
    <t>1.84%</t>
  </si>
  <si>
    <t>5 years</t>
  </si>
  <si>
    <t>4 years 9 months</t>
  </si>
  <si>
    <t>Share-Based Awards - Summary of Restricted Stock Units Activity (Detail) - Restricted Stock Units</t>
  </si>
  <si>
    <t>Sep. 30, 2018$ / sharesshares</t>
  </si>
  <si>
    <t>Beginning balance (in shares) | shares</t>
  </si>
  <si>
    <t>Granted (in shares) | shares</t>
  </si>
  <si>
    <t>Vested (in shares) | shares</t>
  </si>
  <si>
    <t>Forfeited or cancelled (in shares) | shares</t>
  </si>
  <si>
    <t>Ending balance (in shares) | shares</t>
  </si>
  <si>
    <t>Weighted- Average Grant- Date Fair Value</t>
  </si>
  <si>
    <t>Unvested outstanding, beginning balance (usd per share) | $ / shares</t>
  </si>
  <si>
    <t>Granted (usd per share) | $ / shares</t>
  </si>
  <si>
    <t>Vested (usd per share) | $ / shares</t>
  </si>
  <si>
    <t>Forfeited or cancelled (usd per share) | $ / shares</t>
  </si>
  <si>
    <t>Unvested outstanding, ending balance (usd per share) | $ / shares</t>
  </si>
  <si>
    <t>Share-Based Awards - Effects of Share Based Compensation in Consolidated Statements of Operations (Detail) - USD ($) $ in Thousands</t>
  </si>
  <si>
    <t>Employee Service Share-based Compensation, Allocation of Recognized Period Costs [Line Items]</t>
  </si>
  <si>
    <t>Share-based compensation</t>
  </si>
  <si>
    <t>Net Income (Loss) Per Share - Additional Information (Detail) shares in Millions</t>
  </si>
  <si>
    <t>Earnings Per Share, Diluted, by Common Class, Including Two Class Method [Line Items]</t>
  </si>
  <si>
    <t>Conversion spread, shares | shares</t>
  </si>
  <si>
    <t>Net Income (Loss) Per Share - Denominator for Basic and Diluted Net Income (Loss) Per Share Calculation (Details) - shares shares in Thousands</t>
  </si>
  <si>
    <t>Antidilutive Securities Excluded from Computation of Earnings Per Share [Line Items]</t>
  </si>
  <si>
    <t>Denominator for basic calculation (in shares)</t>
  </si>
  <si>
    <t>Effect of dilutive securities:</t>
  </si>
  <si>
    <t>Denominator for dilutive calculation (in shares)</t>
  </si>
  <si>
    <t>Incremental common shares attributable to dilutive effect of share-based payment arrangements (in shares)</t>
  </si>
  <si>
    <t>Net Income (Loss) Per Share - Antidilutive Securities Excluded from Computation of Earnings Per Share (Detail) - shares shares in Thousands</t>
  </si>
  <si>
    <t>Class A Common Stock and Class C Capital Stock</t>
  </si>
  <si>
    <t>Class A common stock and Class C capital stock equivalents excluded from calculations of diluted net income (loss) per share</t>
  </si>
  <si>
    <t>Class A Common Stock and Class C Capital Stock | Weighted Average | Option Awards</t>
  </si>
  <si>
    <t>Class A Common Stock and Class C Capital Stock | Weighted Average | Restricted Stock Units</t>
  </si>
  <si>
    <t>Class A Common Stock | 2.75% Convertible Senior Notes Due 2020</t>
  </si>
  <si>
    <t>Commitments and Contingencies - Additional Information (Detail)</t>
  </si>
  <si>
    <t>Jun. 20, 2017USD ($)</t>
  </si>
  <si>
    <t>Feb. 09, 2017USD ($)</t>
  </si>
  <si>
    <t>Sep. 30, 2017USD ($)claim</t>
  </si>
  <si>
    <t>Feb. 28, 2018claim</t>
  </si>
  <si>
    <t>Other Commitments [Line Items]</t>
  </si>
  <si>
    <t>Operating lease expense</t>
  </si>
  <si>
    <t>Outstanding surety bonds</t>
  </si>
  <si>
    <t>VHT Vs Zillow Group Inc.</t>
  </si>
  <si>
    <t>Jury awarded damages</t>
  </si>
  <si>
    <t>Estimated liability</t>
  </si>
  <si>
    <t>VHT Vs Zillow Group Inc. | Statutory Damages</t>
  </si>
  <si>
    <t>Class Action Lawsuits</t>
  </si>
  <si>
    <t>Number of pending claims | claim</t>
  </si>
  <si>
    <t>Shareholder Derivative Lawsuits</t>
  </si>
  <si>
    <t>Homes under contract to purchase that have not closed</t>
  </si>
  <si>
    <t>Value of homes under contract that have not closed</t>
  </si>
  <si>
    <t>Self-Insurance - Additional Information (Detail) - USD ($)</t>
  </si>
  <si>
    <t>Percentage of cumulative medical claim under self insurance plan (percent exceeded)</t>
  </si>
  <si>
    <t>125.00%</t>
  </si>
  <si>
    <t>Limit of medical claim under self insurance plan (limit)</t>
  </si>
  <si>
    <t>Minimum amount of individual claim under self insurance plan</t>
  </si>
  <si>
    <t>Liability for self-insured claims included in accrued compensation and benefits</t>
  </si>
  <si>
    <t>Employee Benefit Plan - Additional Information (Detail) - Zillow Merger - USD ($) $ in Millions</t>
  </si>
  <si>
    <t>Defined Contribution Plan Disclosure [Line Items]</t>
  </si>
  <si>
    <t>Company's contribution based on employee contribution (up to)</t>
  </si>
  <si>
    <t>4.00%</t>
  </si>
  <si>
    <t>Company's expense related to its defined contribution 401(k) retirement plans</t>
  </si>
  <si>
    <t>Segment Information and Revenue - Additional Information (Detail) - segment</t>
  </si>
  <si>
    <t>Number of reportable segments</t>
  </si>
  <si>
    <t>Segment Information and Revenue - Revenue Categories (Detail) - USD ($) $ in Thousands</t>
  </si>
  <si>
    <t>Total revenue</t>
  </si>
  <si>
    <t>Costs and expenses:</t>
  </si>
  <si>
    <t>Premier Agent</t>
  </si>
  <si>
    <t>Rentals</t>
  </si>
  <si>
    <t>Mortgages</t>
  </si>
  <si>
    <t>Other</t>
  </si>
  <si>
    <t>IMT | Premier Agent</t>
  </si>
  <si>
    <t>IMT | Rentals</t>
  </si>
  <si>
    <t>IMT | Mortgages</t>
  </si>
  <si>
    <t>IMT | Other</t>
  </si>
  <si>
    <t>IMT | Homes</t>
  </si>
  <si>
    <t>Homes | Premier Agent</t>
  </si>
  <si>
    <t>Homes | Rentals</t>
  </si>
  <si>
    <t>Homes | Mortgages</t>
  </si>
  <si>
    <t>Homes | Other</t>
  </si>
  <si>
    <t>Homes | Homes</t>
  </si>
  <si>
    <t>Subsequent Events (Details) $ in Millions</t>
  </si>
  <si>
    <t>Oct. 31, 2018USD ($)</t>
  </si>
  <si>
    <t>MLOA | Subsequent Event</t>
  </si>
  <si>
    <t>Subsequent Event [Line Items]</t>
  </si>
  <si>
    <t>Purchase pric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000_);(#,##0.00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617640</v>
      </c>
    </row>
    <row r="14" spans="1:3">
      <c r="A14" s="4" t="s">
        <v>21</v>
      </c>
      <c r="B14" s="4" t="s">
        <v>22</v>
      </c>
    </row>
    <row r="15" spans="1:3">
      <c r="A15" s="4" t="s">
        <v>23</v>
      </c>
      <c r="B15" s="4" t="s">
        <v>24</v>
      </c>
    </row>
    <row r="16" spans="1:3">
      <c r="A16" s="4" t="s">
        <v>25</v>
      </c>
    </row>
    <row r="17" spans="1:3">
      <c r="A17" s="3" t="s">
        <v>4</v>
      </c>
    </row>
    <row r="18" spans="1:3">
      <c r="A18" s="4" t="s">
        <v>26</v>
      </c>
      <c r="C18" s="5" t="n">
        <v>57986928</v>
      </c>
    </row>
    <row r="19" spans="1:3">
      <c r="A19" s="4" t="s">
        <v>27</v>
      </c>
    </row>
    <row r="20" spans="1:3">
      <c r="A20" s="3" t="s">
        <v>4</v>
      </c>
    </row>
    <row r="21" spans="1:3">
      <c r="A21" s="4" t="s">
        <v>26</v>
      </c>
      <c r="C21" s="5" t="n">
        <v>6217447</v>
      </c>
    </row>
    <row r="22" spans="1:3">
      <c r="A22" s="4" t="s">
        <v>28</v>
      </c>
    </row>
    <row r="23" spans="1:3">
      <c r="A23" s="3" t="s">
        <v>4</v>
      </c>
    </row>
    <row r="24" spans="1:3">
      <c r="A24" s="4" t="s">
        <v>26</v>
      </c>
      <c r="C24" s="5" t="n">
        <v>139042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75</v>
      </c>
    </row>
    <row r="4" spans="1:2">
      <c r="A4" s="4" t="s">
        <v>186</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3792</v>
      </c>
      <c r="C3" s="7" t="n">
        <v>352095</v>
      </c>
    </row>
    <row r="4" spans="1:3">
      <c r="A4" s="4" t="s">
        <v>33</v>
      </c>
      <c r="B4" s="5" t="n">
        <v>999241</v>
      </c>
      <c r="C4" s="5" t="n">
        <v>410444</v>
      </c>
    </row>
    <row r="5" spans="1:3">
      <c r="A5" s="4" t="s">
        <v>34</v>
      </c>
      <c r="B5" s="5" t="n">
        <v>66337</v>
      </c>
      <c r="C5" s="5" t="n">
        <v>54396</v>
      </c>
    </row>
    <row r="6" spans="1:3">
      <c r="A6" s="4" t="s">
        <v>35</v>
      </c>
      <c r="B6" s="5" t="n">
        <v>43257</v>
      </c>
      <c r="C6" s="5" t="n">
        <v>0</v>
      </c>
    </row>
    <row r="7" spans="1:3">
      <c r="A7" s="4" t="s">
        <v>36</v>
      </c>
      <c r="B7" s="5" t="n">
        <v>38904</v>
      </c>
      <c r="C7" s="5" t="n">
        <v>24590</v>
      </c>
    </row>
    <row r="8" spans="1:3">
      <c r="A8" s="4" t="s">
        <v>37</v>
      </c>
      <c r="B8" s="5" t="n">
        <v>3203</v>
      </c>
      <c r="C8" s="5" t="n">
        <v>0</v>
      </c>
    </row>
    <row r="9" spans="1:3">
      <c r="A9" s="4" t="s">
        <v>38</v>
      </c>
      <c r="B9" s="5" t="n">
        <v>1794734</v>
      </c>
      <c r="C9" s="5" t="n">
        <v>841525</v>
      </c>
    </row>
    <row r="10" spans="1:3">
      <c r="A10" s="4" t="s">
        <v>39</v>
      </c>
      <c r="B10" s="5" t="n">
        <v>45238</v>
      </c>
      <c r="C10" s="5" t="n">
        <v>0</v>
      </c>
    </row>
    <row r="11" spans="1:3">
      <c r="A11" s="4" t="s">
        <v>40</v>
      </c>
      <c r="B11" s="5" t="n">
        <v>124281</v>
      </c>
      <c r="C11" s="5" t="n">
        <v>112271</v>
      </c>
    </row>
    <row r="12" spans="1:3">
      <c r="A12" s="4" t="s">
        <v>41</v>
      </c>
      <c r="B12" s="5" t="n">
        <v>1931076</v>
      </c>
      <c r="C12" s="5" t="n">
        <v>1931076</v>
      </c>
    </row>
    <row r="13" spans="1:3">
      <c r="A13" s="4" t="s">
        <v>42</v>
      </c>
      <c r="B13" s="5" t="n">
        <v>290887</v>
      </c>
      <c r="C13" s="5" t="n">
        <v>319711</v>
      </c>
    </row>
    <row r="14" spans="1:3">
      <c r="A14" s="4" t="s">
        <v>43</v>
      </c>
      <c r="B14" s="5" t="n">
        <v>16241</v>
      </c>
      <c r="C14" s="5" t="n">
        <v>25934</v>
      </c>
    </row>
    <row r="15" spans="1:3">
      <c r="A15" s="4" t="s">
        <v>44</v>
      </c>
      <c r="B15" s="5" t="n">
        <v>4202457</v>
      </c>
      <c r="C15" s="5" t="n">
        <v>3230517</v>
      </c>
    </row>
    <row r="16" spans="1:3">
      <c r="A16" s="3" t="s">
        <v>45</v>
      </c>
    </row>
    <row r="17" spans="1:3">
      <c r="A17" s="4" t="s">
        <v>46</v>
      </c>
      <c r="B17" s="5" t="n">
        <v>5846</v>
      </c>
      <c r="C17" s="5" t="n">
        <v>3587</v>
      </c>
    </row>
    <row r="18" spans="1:3">
      <c r="A18" s="4" t="s">
        <v>47</v>
      </c>
      <c r="B18" s="5" t="n">
        <v>58533</v>
      </c>
      <c r="C18" s="5" t="n">
        <v>61373</v>
      </c>
    </row>
    <row r="19" spans="1:3">
      <c r="A19" s="4" t="s">
        <v>48</v>
      </c>
      <c r="B19" s="5" t="n">
        <v>25612</v>
      </c>
      <c r="C19" s="5" t="n">
        <v>19109</v>
      </c>
    </row>
    <row r="20" spans="1:3">
      <c r="A20" s="4" t="s">
        <v>49</v>
      </c>
      <c r="B20" s="5" t="n">
        <v>24674</v>
      </c>
      <c r="C20" s="5" t="n">
        <v>0</v>
      </c>
    </row>
    <row r="21" spans="1:3">
      <c r="A21" s="4" t="s">
        <v>50</v>
      </c>
      <c r="B21" s="5" t="n">
        <v>35959</v>
      </c>
      <c r="C21" s="5" t="n">
        <v>31918</v>
      </c>
    </row>
    <row r="22" spans="1:3">
      <c r="A22" s="4" t="s">
        <v>51</v>
      </c>
      <c r="B22" s="5" t="n">
        <v>2566</v>
      </c>
      <c r="C22" s="5" t="n">
        <v>2400</v>
      </c>
    </row>
    <row r="23" spans="1:3">
      <c r="A23" s="4" t="s">
        <v>52</v>
      </c>
      <c r="B23" s="5" t="n">
        <v>153190</v>
      </c>
      <c r="C23" s="5" t="n">
        <v>118387</v>
      </c>
    </row>
    <row r="24" spans="1:3">
      <c r="A24" s="4" t="s">
        <v>53</v>
      </c>
      <c r="B24" s="5" t="n">
        <v>18049</v>
      </c>
      <c r="C24" s="5" t="n">
        <v>21330</v>
      </c>
    </row>
    <row r="25" spans="1:3">
      <c r="A25" s="4" t="s">
        <v>54</v>
      </c>
      <c r="B25" s="5" t="n">
        <v>690338</v>
      </c>
      <c r="C25" s="5" t="n">
        <v>385416</v>
      </c>
    </row>
    <row r="26" spans="1:3">
      <c r="A26" s="4" t="s">
        <v>55</v>
      </c>
      <c r="B26" s="5" t="n">
        <v>21861</v>
      </c>
      <c r="C26" s="5" t="n">
        <v>44561</v>
      </c>
    </row>
    <row r="27" spans="1:3">
      <c r="A27" s="4" t="s">
        <v>56</v>
      </c>
      <c r="B27" s="5" t="n">
        <v>883438</v>
      </c>
      <c r="C27" s="5" t="n">
        <v>569694</v>
      </c>
    </row>
    <row r="28" spans="1:3">
      <c r="A28" s="4" t="s">
        <v>57</v>
      </c>
      <c r="B28" s="4" t="s">
        <v>58</v>
      </c>
      <c r="C28" s="4" t="s">
        <v>58</v>
      </c>
    </row>
    <row r="29" spans="1:3">
      <c r="A29" s="3" t="s">
        <v>59</v>
      </c>
    </row>
    <row r="30" spans="1:3">
      <c r="A30" s="4" t="s">
        <v>60</v>
      </c>
      <c r="B30" s="5" t="n">
        <v>0</v>
      </c>
      <c r="C30" s="5" t="n">
        <v>0</v>
      </c>
    </row>
    <row r="31" spans="1:3">
      <c r="A31" s="4" t="s">
        <v>61</v>
      </c>
      <c r="B31" s="5" t="n">
        <v>3894757</v>
      </c>
      <c r="C31" s="5" t="n">
        <v>3254146</v>
      </c>
    </row>
    <row r="32" spans="1:3">
      <c r="A32" s="4" t="s">
        <v>62</v>
      </c>
      <c r="B32" s="5" t="n">
        <v>-1661</v>
      </c>
      <c r="C32" s="5" t="n">
        <v>-1100</v>
      </c>
    </row>
    <row r="33" spans="1:3">
      <c r="A33" s="4" t="s">
        <v>63</v>
      </c>
      <c r="B33" s="5" t="n">
        <v>-574097</v>
      </c>
      <c r="C33" s="5" t="n">
        <v>-592243</v>
      </c>
    </row>
    <row r="34" spans="1:3">
      <c r="A34" s="4" t="s">
        <v>64</v>
      </c>
      <c r="B34" s="5" t="n">
        <v>3319019</v>
      </c>
      <c r="C34" s="5" t="n">
        <v>2660823</v>
      </c>
    </row>
    <row r="35" spans="1:3">
      <c r="A35" s="4" t="s">
        <v>65</v>
      </c>
      <c r="B35" s="5" t="n">
        <v>4202457</v>
      </c>
      <c r="C35" s="5" t="n">
        <v>3230517</v>
      </c>
    </row>
    <row r="36" spans="1:3">
      <c r="A36" s="4" t="s">
        <v>25</v>
      </c>
    </row>
    <row r="37" spans="1:3">
      <c r="A37" s="3" t="s">
        <v>59</v>
      </c>
    </row>
    <row r="38" spans="1:3">
      <c r="A38" s="4" t="s">
        <v>66</v>
      </c>
      <c r="B38" s="5" t="n">
        <v>6</v>
      </c>
      <c r="C38" s="5" t="n">
        <v>6</v>
      </c>
    </row>
    <row r="39" spans="1:3">
      <c r="A39" s="4" t="s">
        <v>27</v>
      </c>
    </row>
    <row r="40" spans="1:3">
      <c r="A40" s="3" t="s">
        <v>59</v>
      </c>
    </row>
    <row r="41" spans="1:3">
      <c r="A41" s="4" t="s">
        <v>66</v>
      </c>
      <c r="B41" s="5" t="n">
        <v>1</v>
      </c>
      <c r="C41" s="5" t="n">
        <v>1</v>
      </c>
    </row>
    <row r="42" spans="1:3">
      <c r="A42" s="4" t="s">
        <v>28</v>
      </c>
    </row>
    <row r="43" spans="1:3">
      <c r="A43" s="3" t="s">
        <v>59</v>
      </c>
    </row>
    <row r="44" spans="1:3">
      <c r="A44" s="4" t="s">
        <v>66</v>
      </c>
      <c r="B44" s="7" t="n">
        <v>13</v>
      </c>
      <c r="C44"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16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4" t="s">
        <v>68</v>
      </c>
      <c r="B2" s="7" t="n">
        <v>5276</v>
      </c>
      <c r="C2" s="7" t="n">
        <v>5341</v>
      </c>
    </row>
    <row r="3" spans="1:3">
      <c r="A3" s="4" t="s">
        <v>69</v>
      </c>
      <c r="B3" s="8" t="n">
        <v>0.0001</v>
      </c>
      <c r="C3" s="8" t="n">
        <v>0.0001</v>
      </c>
    </row>
    <row r="4" spans="1:3">
      <c r="A4" s="4" t="s">
        <v>70</v>
      </c>
      <c r="B4" s="5" t="n">
        <v>30000000</v>
      </c>
      <c r="C4" s="5" t="n">
        <v>30000000</v>
      </c>
    </row>
    <row r="5" spans="1:3">
      <c r="A5" s="4" t="s">
        <v>71</v>
      </c>
      <c r="B5" s="5" t="n">
        <v>0</v>
      </c>
      <c r="C5" s="5" t="n">
        <v>0</v>
      </c>
    </row>
    <row r="6" spans="1:3">
      <c r="A6" s="4" t="s">
        <v>72</v>
      </c>
      <c r="B6" s="5" t="n">
        <v>0</v>
      </c>
      <c r="C6" s="5" t="n">
        <v>0</v>
      </c>
    </row>
    <row r="7" spans="1:3">
      <c r="A7" s="4" t="s">
        <v>25</v>
      </c>
    </row>
    <row r="8" spans="1:3">
      <c r="A8" s="4" t="s">
        <v>73</v>
      </c>
      <c r="B8" s="8" t="n">
        <v>0.0001</v>
      </c>
      <c r="C8" s="8" t="n">
        <v>0.0001</v>
      </c>
    </row>
    <row r="9" spans="1:3">
      <c r="A9" s="4" t="s">
        <v>74</v>
      </c>
      <c r="B9" s="5" t="n">
        <v>1245000000</v>
      </c>
      <c r="C9" s="5" t="n">
        <v>1245000000</v>
      </c>
    </row>
    <row r="10" spans="1:3">
      <c r="A10" s="4" t="s">
        <v>75</v>
      </c>
      <c r="B10" s="5" t="n">
        <v>57965662</v>
      </c>
      <c r="C10" s="5" t="n">
        <v>56629103</v>
      </c>
    </row>
    <row r="11" spans="1:3">
      <c r="A11" s="4" t="s">
        <v>76</v>
      </c>
      <c r="B11" s="5" t="n">
        <v>57965662</v>
      </c>
      <c r="C11" s="5" t="n">
        <v>56629103</v>
      </c>
    </row>
    <row r="12" spans="1:3">
      <c r="A12" s="4" t="s">
        <v>27</v>
      </c>
    </row>
    <row r="13" spans="1:3">
      <c r="A13" s="4" t="s">
        <v>73</v>
      </c>
      <c r="B13" s="8" t="n">
        <v>0.0001</v>
      </c>
      <c r="C13" s="8" t="n">
        <v>0.0001</v>
      </c>
    </row>
    <row r="14" spans="1:3">
      <c r="A14" s="4" t="s">
        <v>74</v>
      </c>
      <c r="B14" s="5" t="n">
        <v>15000000</v>
      </c>
      <c r="C14" s="5" t="n">
        <v>15000000</v>
      </c>
    </row>
    <row r="15" spans="1:3">
      <c r="A15" s="4" t="s">
        <v>75</v>
      </c>
      <c r="B15" s="5" t="n">
        <v>6217447</v>
      </c>
      <c r="C15" s="5" t="n">
        <v>6217447</v>
      </c>
    </row>
    <row r="16" spans="1:3">
      <c r="A16" s="4" t="s">
        <v>76</v>
      </c>
      <c r="B16" s="5" t="n">
        <v>6217447</v>
      </c>
      <c r="C16" s="5" t="n">
        <v>6217447</v>
      </c>
    </row>
    <row r="17" spans="1:3">
      <c r="A17" s="4" t="s">
        <v>28</v>
      </c>
    </row>
    <row r="18" spans="1:3">
      <c r="A18" s="4" t="s">
        <v>73</v>
      </c>
      <c r="B18" s="8" t="n">
        <v>0.0001</v>
      </c>
      <c r="C18" s="8" t="n">
        <v>0.0001</v>
      </c>
    </row>
    <row r="19" spans="1:3">
      <c r="A19" s="4" t="s">
        <v>74</v>
      </c>
      <c r="B19" s="5" t="n">
        <v>600000000</v>
      </c>
      <c r="C19" s="5" t="n">
        <v>600000000</v>
      </c>
    </row>
    <row r="20" spans="1:3">
      <c r="A20" s="4" t="s">
        <v>75</v>
      </c>
      <c r="B20" s="5" t="n">
        <v>138974244</v>
      </c>
      <c r="C20" s="5" t="n">
        <v>127268598</v>
      </c>
    </row>
    <row r="21" spans="1:3">
      <c r="A21" s="4" t="s">
        <v>76</v>
      </c>
      <c r="B21" s="5" t="n">
        <v>138974244</v>
      </c>
      <c r="C21" s="5" t="n">
        <v>127268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77</v>
      </c>
      <c r="C1" s="2" t="s">
        <v>78</v>
      </c>
      <c r="E1" s="2" t="s">
        <v>79</v>
      </c>
      <c r="F1" s="2" t="s">
        <v>1</v>
      </c>
    </row>
    <row r="2" spans="1:7">
      <c r="C2" s="2" t="s">
        <v>2</v>
      </c>
      <c r="D2" s="2" t="s">
        <v>80</v>
      </c>
      <c r="E2" s="2" t="s">
        <v>81</v>
      </c>
      <c r="F2" s="2" t="s">
        <v>2</v>
      </c>
      <c r="G2" s="2" t="s">
        <v>80</v>
      </c>
    </row>
    <row r="3" spans="1:7">
      <c r="A3" s="3" t="s">
        <v>82</v>
      </c>
    </row>
    <row r="4" spans="1:7">
      <c r="A4" s="4" t="s">
        <v>83</v>
      </c>
      <c r="C4" s="7" t="n">
        <v>343094</v>
      </c>
      <c r="D4" s="7" t="n">
        <v>281839</v>
      </c>
      <c r="F4" s="7" t="n">
        <v>968219</v>
      </c>
      <c r="G4" s="7" t="n">
        <v>794464</v>
      </c>
    </row>
    <row r="5" spans="1:7">
      <c r="A5" s="3" t="s">
        <v>84</v>
      </c>
    </row>
    <row r="6" spans="1:7">
      <c r="A6" s="4" t="s">
        <v>85</v>
      </c>
      <c r="C6" s="5" t="n">
        <v>36672</v>
      </c>
      <c r="D6" s="5" t="n">
        <v>22152</v>
      </c>
      <c r="F6" s="5" t="n">
        <v>86118</v>
      </c>
      <c r="G6" s="5" t="n">
        <v>62644</v>
      </c>
    </row>
    <row r="7" spans="1:7">
      <c r="A7" s="4" t="s">
        <v>86</v>
      </c>
      <c r="C7" s="5" t="n">
        <v>128734</v>
      </c>
      <c r="D7" s="5" t="n">
        <v>107108</v>
      </c>
      <c r="F7" s="5" t="n">
        <v>413752</v>
      </c>
      <c r="G7" s="5" t="n">
        <v>344266</v>
      </c>
    </row>
    <row r="8" spans="1:7">
      <c r="A8" s="4" t="s">
        <v>87</v>
      </c>
      <c r="C8" s="5" t="n">
        <v>105314</v>
      </c>
      <c r="D8" s="5" t="n">
        <v>83389</v>
      </c>
      <c r="F8" s="5" t="n">
        <v>299623</v>
      </c>
      <c r="G8" s="5" t="n">
        <v>234798</v>
      </c>
    </row>
    <row r="9" spans="1:7">
      <c r="A9" s="4" t="s">
        <v>88</v>
      </c>
      <c r="C9" s="5" t="n">
        <v>70743</v>
      </c>
      <c r="D9" s="5" t="n">
        <v>54226</v>
      </c>
      <c r="F9" s="5" t="n">
        <v>187395</v>
      </c>
      <c r="G9" s="5" t="n">
        <v>153038</v>
      </c>
    </row>
    <row r="10" spans="1:7">
      <c r="A10" s="4" t="s">
        <v>89</v>
      </c>
      <c r="C10" s="5" t="n">
        <v>10000</v>
      </c>
      <c r="D10" s="5" t="n">
        <v>0</v>
      </c>
      <c r="F10" s="5" t="n">
        <v>10000</v>
      </c>
      <c r="G10" s="5" t="n">
        <v>0</v>
      </c>
    </row>
    <row r="11" spans="1:7">
      <c r="A11" s="4" t="s">
        <v>90</v>
      </c>
      <c r="C11" s="5" t="n">
        <v>1405</v>
      </c>
      <c r="D11" s="5" t="n">
        <v>218</v>
      </c>
      <c r="F11" s="5" t="n">
        <v>2064</v>
      </c>
      <c r="G11" s="5" t="n">
        <v>366</v>
      </c>
    </row>
    <row r="12" spans="1:7">
      <c r="A12" s="4" t="s">
        <v>91</v>
      </c>
      <c r="C12" s="5" t="n">
        <v>523</v>
      </c>
      <c r="D12" s="5" t="n">
        <v>0</v>
      </c>
      <c r="F12" s="5" t="n">
        <v>523</v>
      </c>
      <c r="G12" s="5" t="n">
        <v>0</v>
      </c>
    </row>
    <row r="13" spans="1:7">
      <c r="A13" s="4" t="s">
        <v>92</v>
      </c>
      <c r="C13" s="5" t="n">
        <v>353391</v>
      </c>
      <c r="D13" s="5" t="n">
        <v>267093</v>
      </c>
      <c r="F13" s="5" t="n">
        <v>999475</v>
      </c>
      <c r="G13" s="5" t="n">
        <v>795112</v>
      </c>
    </row>
    <row r="14" spans="1:7">
      <c r="A14" s="4" t="s">
        <v>93</v>
      </c>
      <c r="C14" s="5" t="n">
        <v>-10297</v>
      </c>
      <c r="D14" s="5" t="n">
        <v>14746</v>
      </c>
      <c r="F14" s="5" t="n">
        <v>-31256</v>
      </c>
      <c r="G14" s="5" t="n">
        <v>-648</v>
      </c>
    </row>
    <row r="15" spans="1:7">
      <c r="A15" s="4" t="s">
        <v>94</v>
      </c>
      <c r="C15" s="5" t="n">
        <v>7773</v>
      </c>
      <c r="D15" s="5" t="n">
        <v>1407</v>
      </c>
      <c r="F15" s="5" t="n">
        <v>13308</v>
      </c>
      <c r="G15" s="5" t="n">
        <v>3970</v>
      </c>
    </row>
    <row r="16" spans="1:7">
      <c r="A16" s="4" t="s">
        <v>95</v>
      </c>
      <c r="C16" s="5" t="n">
        <v>-12668</v>
      </c>
      <c r="D16" s="5" t="n">
        <v>-6906</v>
      </c>
      <c r="F16" s="5" t="n">
        <v>-26928</v>
      </c>
      <c r="G16" s="5" t="n">
        <v>-20526</v>
      </c>
    </row>
    <row r="17" spans="1:7">
      <c r="A17" s="4" t="s">
        <v>96</v>
      </c>
      <c r="C17" s="5" t="n">
        <v>-15192</v>
      </c>
      <c r="D17" s="5" t="n">
        <v>9247</v>
      </c>
      <c r="F17" s="5" t="n">
        <v>-44876</v>
      </c>
      <c r="G17" s="5" t="n">
        <v>-17204</v>
      </c>
    </row>
    <row r="18" spans="1:7">
      <c r="A18" s="4" t="s">
        <v>97</v>
      </c>
      <c r="C18" s="5" t="n">
        <v>14700</v>
      </c>
      <c r="D18" s="5" t="n">
        <v>-41</v>
      </c>
      <c r="E18" s="7" t="n">
        <v>8000</v>
      </c>
      <c r="F18" s="5" t="n">
        <v>22700</v>
      </c>
      <c r="G18" s="5" t="n">
        <v>-41</v>
      </c>
    </row>
    <row r="19" spans="1:7">
      <c r="A19" s="4" t="s">
        <v>98</v>
      </c>
      <c r="C19" s="7" t="n">
        <v>-492</v>
      </c>
      <c r="D19" s="7" t="n">
        <v>9206</v>
      </c>
      <c r="F19" s="7" t="n">
        <v>-22176</v>
      </c>
      <c r="G19" s="7" t="n">
        <v>-17245</v>
      </c>
    </row>
    <row r="20" spans="1:7">
      <c r="A20" s="4" t="s">
        <v>99</v>
      </c>
      <c r="C20" s="7" t="n">
        <v>0</v>
      </c>
      <c r="D20" s="9" t="n">
        <v>0.05</v>
      </c>
      <c r="F20" s="9" t="n">
        <v>-0.11</v>
      </c>
      <c r="G20" s="9" t="n">
        <v>-0.09</v>
      </c>
    </row>
    <row r="21" spans="1:7">
      <c r="A21" s="4" t="s">
        <v>100</v>
      </c>
      <c r="C21" s="5" t="n">
        <v>202416</v>
      </c>
      <c r="D21" s="5" t="n">
        <v>187692</v>
      </c>
      <c r="F21" s="5" t="n">
        <v>195208</v>
      </c>
      <c r="G21" s="5" t="n">
        <v>185447</v>
      </c>
    </row>
    <row r="22" spans="1:7">
      <c r="A22" s="4" t="s">
        <v>101</v>
      </c>
      <c r="C22" s="5" t="n">
        <v>202416</v>
      </c>
      <c r="D22" s="5" t="n">
        <v>196425</v>
      </c>
      <c r="F22" s="5" t="n">
        <v>195208</v>
      </c>
      <c r="G22" s="5" t="n">
        <v>185447</v>
      </c>
    </row>
    <row r="23" spans="1:7">
      <c r="A23" s="4" t="s">
        <v>102</v>
      </c>
      <c r="C23" s="7" t="n">
        <v>18165</v>
      </c>
      <c r="D23" s="7" t="n">
        <v>23537</v>
      </c>
      <c r="F23" s="7" t="n">
        <v>61735</v>
      </c>
      <c r="G23" s="7" t="n">
        <v>69957</v>
      </c>
    </row>
    <row r="24" spans="1:7">
      <c r="A24" s="4" t="s">
        <v>103</v>
      </c>
    </row>
    <row r="25" spans="1:7">
      <c r="A25" s="3" t="s">
        <v>82</v>
      </c>
    </row>
    <row r="26" spans="1:7">
      <c r="A26" s="4" t="s">
        <v>83</v>
      </c>
      <c r="C26" s="5" t="n">
        <v>332076</v>
      </c>
      <c r="D26" s="5" t="n">
        <v>281839</v>
      </c>
      <c r="F26" s="5" t="n">
        <v>957201</v>
      </c>
      <c r="G26" s="5" t="n">
        <v>794464</v>
      </c>
    </row>
    <row r="27" spans="1:7">
      <c r="A27" s="3" t="s">
        <v>84</v>
      </c>
    </row>
    <row r="28" spans="1:7">
      <c r="A28" s="4" t="s">
        <v>85</v>
      </c>
      <c r="B28" s="4" t="s">
        <v>104</v>
      </c>
      <c r="C28" s="5" t="n">
        <v>26386</v>
      </c>
      <c r="D28" s="5" t="n">
        <v>22152</v>
      </c>
      <c r="F28" s="5" t="n">
        <v>75832</v>
      </c>
      <c r="G28" s="5" t="n">
        <v>62644</v>
      </c>
    </row>
    <row r="29" spans="1:7">
      <c r="A29" s="4" t="s">
        <v>86</v>
      </c>
      <c r="C29" s="5" t="n">
        <v>123755</v>
      </c>
      <c r="F29" s="5" t="n">
        <v>405525</v>
      </c>
    </row>
    <row r="30" spans="1:7">
      <c r="A30" s="4" t="s">
        <v>87</v>
      </c>
      <c r="C30" s="5" t="n">
        <v>99570</v>
      </c>
      <c r="F30" s="5" t="n">
        <v>286983</v>
      </c>
    </row>
    <row r="31" spans="1:7">
      <c r="A31" s="4" t="s">
        <v>88</v>
      </c>
      <c r="C31" s="5" t="n">
        <v>65156</v>
      </c>
      <c r="F31" s="5" t="n">
        <v>172756</v>
      </c>
    </row>
    <row r="32" spans="1:7">
      <c r="A32" s="4" t="s">
        <v>89</v>
      </c>
      <c r="C32" s="5" t="n">
        <v>10000</v>
      </c>
      <c r="F32" s="5" t="n">
        <v>10000</v>
      </c>
    </row>
    <row r="33" spans="1:7">
      <c r="A33" s="4" t="s">
        <v>90</v>
      </c>
      <c r="C33" s="5" t="n">
        <v>1405</v>
      </c>
      <c r="F33" s="5" t="n">
        <v>2064</v>
      </c>
    </row>
    <row r="34" spans="1:7">
      <c r="A34" s="4" t="s">
        <v>91</v>
      </c>
      <c r="C34" s="5" t="n">
        <v>523</v>
      </c>
      <c r="F34" s="5" t="n">
        <v>523</v>
      </c>
    </row>
    <row r="35" spans="1:7">
      <c r="A35" s="4" t="s">
        <v>92</v>
      </c>
      <c r="C35" s="5" t="n">
        <v>326795</v>
      </c>
      <c r="F35" s="5" t="n">
        <v>953683</v>
      </c>
    </row>
    <row r="36" spans="1:7">
      <c r="A36" s="4" t="s">
        <v>93</v>
      </c>
      <c r="C36" s="5" t="n">
        <v>5281</v>
      </c>
      <c r="F36" s="5" t="n">
        <v>3518</v>
      </c>
    </row>
    <row r="37" spans="1:7">
      <c r="A37" s="4" t="s">
        <v>94</v>
      </c>
      <c r="C37" s="5" t="n">
        <v>7773</v>
      </c>
      <c r="F37" s="5" t="n">
        <v>13308</v>
      </c>
    </row>
    <row r="38" spans="1:7">
      <c r="A38" s="4" t="s">
        <v>95</v>
      </c>
      <c r="C38" s="5" t="n">
        <v>-12236</v>
      </c>
      <c r="F38" s="5" t="n">
        <v>-26496</v>
      </c>
    </row>
    <row r="39" spans="1:7">
      <c r="A39" s="4" t="s">
        <v>96</v>
      </c>
      <c r="C39" s="5" t="n">
        <v>818</v>
      </c>
      <c r="F39" s="5" t="n">
        <v>-9670</v>
      </c>
    </row>
    <row r="40" spans="1:7">
      <c r="A40" s="4" t="s">
        <v>105</v>
      </c>
    </row>
    <row r="41" spans="1:7">
      <c r="A41" s="3" t="s">
        <v>82</v>
      </c>
    </row>
    <row r="42" spans="1:7">
      <c r="A42" s="4" t="s">
        <v>83</v>
      </c>
      <c r="C42" s="5" t="n">
        <v>11018</v>
      </c>
      <c r="D42" s="5" t="n">
        <v>0</v>
      </c>
      <c r="F42" s="5" t="n">
        <v>11018</v>
      </c>
      <c r="G42" s="5" t="n">
        <v>0</v>
      </c>
    </row>
    <row r="43" spans="1:7">
      <c r="A43" s="3" t="s">
        <v>84</v>
      </c>
    </row>
    <row r="44" spans="1:7">
      <c r="A44" s="4" t="s">
        <v>85</v>
      </c>
      <c r="B44" s="4" t="s">
        <v>104</v>
      </c>
      <c r="C44" s="5" t="n">
        <v>10286</v>
      </c>
      <c r="D44" s="7" t="n">
        <v>0</v>
      </c>
      <c r="F44" s="5" t="n">
        <v>10286</v>
      </c>
      <c r="G44" s="7" t="n">
        <v>0</v>
      </c>
    </row>
    <row r="45" spans="1:7">
      <c r="A45" s="4" t="s">
        <v>86</v>
      </c>
      <c r="C45" s="5" t="n">
        <v>4979</v>
      </c>
      <c r="F45" s="5" t="n">
        <v>8227</v>
      </c>
    </row>
    <row r="46" spans="1:7">
      <c r="A46" s="4" t="s">
        <v>87</v>
      </c>
      <c r="C46" s="5" t="n">
        <v>5744</v>
      </c>
      <c r="F46" s="5" t="n">
        <v>12640</v>
      </c>
    </row>
    <row r="47" spans="1:7">
      <c r="A47" s="4" t="s">
        <v>88</v>
      </c>
      <c r="C47" s="5" t="n">
        <v>5587</v>
      </c>
      <c r="F47" s="5" t="n">
        <v>14639</v>
      </c>
    </row>
    <row r="48" spans="1:7">
      <c r="A48" s="4" t="s">
        <v>89</v>
      </c>
      <c r="C48" s="5" t="n">
        <v>0</v>
      </c>
      <c r="F48" s="5" t="n">
        <v>0</v>
      </c>
    </row>
    <row r="49" spans="1:7">
      <c r="A49" s="4" t="s">
        <v>90</v>
      </c>
      <c r="C49" s="5" t="n">
        <v>0</v>
      </c>
      <c r="F49" s="5" t="n">
        <v>0</v>
      </c>
    </row>
    <row r="50" spans="1:7">
      <c r="A50" s="4" t="s">
        <v>91</v>
      </c>
      <c r="C50" s="5" t="n">
        <v>0</v>
      </c>
      <c r="F50" s="5" t="n">
        <v>0</v>
      </c>
    </row>
    <row r="51" spans="1:7">
      <c r="A51" s="4" t="s">
        <v>92</v>
      </c>
      <c r="C51" s="5" t="n">
        <v>26596</v>
      </c>
      <c r="F51" s="5" t="n">
        <v>45792</v>
      </c>
    </row>
    <row r="52" spans="1:7">
      <c r="A52" s="4" t="s">
        <v>93</v>
      </c>
      <c r="C52" s="5" t="n">
        <v>-15578</v>
      </c>
      <c r="F52" s="5" t="n">
        <v>-34774</v>
      </c>
    </row>
    <row r="53" spans="1:7">
      <c r="A53" s="4" t="s">
        <v>94</v>
      </c>
      <c r="C53" s="5" t="n">
        <v>0</v>
      </c>
      <c r="F53" s="5" t="n">
        <v>0</v>
      </c>
    </row>
    <row r="54" spans="1:7">
      <c r="A54" s="4" t="s">
        <v>95</v>
      </c>
      <c r="C54" s="5" t="n">
        <v>-432</v>
      </c>
      <c r="F54" s="5" t="n">
        <v>-432</v>
      </c>
    </row>
    <row r="55" spans="1:7">
      <c r="A55" s="4" t="s">
        <v>96</v>
      </c>
      <c r="C55" s="7" t="n">
        <v>-16010</v>
      </c>
      <c r="F55" s="7" t="n">
        <v>-35206</v>
      </c>
    </row>
    <row r="56" spans="1:7"/>
    <row r="57" spans="1:7">
      <c r="A57" s="4" t="s">
        <v>104</v>
      </c>
      <c r="B57" s="4" t="s">
        <v>106</v>
      </c>
    </row>
  </sheetData>
  <mergeCells count="5">
    <mergeCell ref="A1:B2"/>
    <mergeCell ref="C1:D1"/>
    <mergeCell ref="F1:G1"/>
    <mergeCell ref="A56:F56"/>
    <mergeCell ref="B57:F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3" t="s">
        <v>278</v>
      </c>
    </row>
    <row r="4" spans="1:2">
      <c r="A4" s="4" t="s">
        <v>279</v>
      </c>
      <c r="B4" s="10" t="n">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80</v>
      </c>
      <c r="B1" s="2" t="s">
        <v>78</v>
      </c>
      <c r="D1" s="2" t="s">
        <v>79</v>
      </c>
      <c r="E1" s="2" t="s">
        <v>1</v>
      </c>
    </row>
    <row r="2" spans="1:7">
      <c r="B2" s="2" t="s">
        <v>2</v>
      </c>
      <c r="C2" s="2" t="s">
        <v>80</v>
      </c>
      <c r="D2" s="2" t="s">
        <v>81</v>
      </c>
      <c r="E2" s="2" t="s">
        <v>2</v>
      </c>
      <c r="F2" s="2" t="s">
        <v>80</v>
      </c>
      <c r="G2" s="2" t="s">
        <v>30</v>
      </c>
    </row>
    <row r="3" spans="1:7">
      <c r="A3" s="3" t="s">
        <v>281</v>
      </c>
    </row>
    <row r="4" spans="1:7">
      <c r="A4" s="4" t="s">
        <v>86</v>
      </c>
      <c r="B4" s="7" t="n">
        <v>128734</v>
      </c>
      <c r="C4" s="7" t="n">
        <v>107108</v>
      </c>
      <c r="E4" s="7" t="n">
        <v>413752</v>
      </c>
      <c r="F4" s="7" t="n">
        <v>344266</v>
      </c>
    </row>
    <row r="5" spans="1:7">
      <c r="A5" s="4" t="s">
        <v>92</v>
      </c>
      <c r="B5" s="5" t="n">
        <v>353391</v>
      </c>
      <c r="C5" s="5" t="n">
        <v>267093</v>
      </c>
      <c r="E5" s="5" t="n">
        <v>999475</v>
      </c>
      <c r="F5" s="5" t="n">
        <v>795112</v>
      </c>
    </row>
    <row r="6" spans="1:7">
      <c r="A6" s="4" t="s">
        <v>282</v>
      </c>
      <c r="B6" s="5" t="n">
        <v>-10297</v>
      </c>
      <c r="C6" s="5" t="n">
        <v>14746</v>
      </c>
      <c r="E6" s="5" t="n">
        <v>-31256</v>
      </c>
      <c r="F6" s="5" t="n">
        <v>-648</v>
      </c>
    </row>
    <row r="7" spans="1:7">
      <c r="A7" s="4" t="s">
        <v>283</v>
      </c>
      <c r="B7" s="5" t="n">
        <v>-15192</v>
      </c>
      <c r="C7" s="5" t="n">
        <v>9247</v>
      </c>
      <c r="E7" s="5" t="n">
        <v>-44876</v>
      </c>
      <c r="F7" s="5" t="n">
        <v>-17204</v>
      </c>
    </row>
    <row r="8" spans="1:7">
      <c r="A8" s="4" t="s">
        <v>97</v>
      </c>
      <c r="B8" s="5" t="n">
        <v>14700</v>
      </c>
      <c r="C8" s="5" t="n">
        <v>-41</v>
      </c>
      <c r="D8" s="7" t="n">
        <v>8000</v>
      </c>
      <c r="E8" s="5" t="n">
        <v>22700</v>
      </c>
      <c r="F8" s="5" t="n">
        <v>-41</v>
      </c>
    </row>
    <row r="9" spans="1:7">
      <c r="A9" s="4" t="s">
        <v>98</v>
      </c>
      <c r="B9" s="7" t="n">
        <v>-492</v>
      </c>
      <c r="C9" s="7" t="n">
        <v>9206</v>
      </c>
      <c r="E9" s="7" t="n">
        <v>-22176</v>
      </c>
      <c r="F9" s="7" t="n">
        <v>-17245</v>
      </c>
    </row>
    <row r="10" spans="1:7">
      <c r="A10" s="4" t="s">
        <v>99</v>
      </c>
      <c r="B10" s="7" t="n">
        <v>0</v>
      </c>
      <c r="C10" s="9" t="n">
        <v>0.05</v>
      </c>
      <c r="E10" s="9" t="n">
        <v>-0.11</v>
      </c>
      <c r="F10" s="9" t="n">
        <v>-0.09</v>
      </c>
    </row>
    <row r="11" spans="1:7">
      <c r="A11" s="3" t="s">
        <v>284</v>
      </c>
    </row>
    <row r="12" spans="1:7">
      <c r="A12" s="4" t="s">
        <v>39</v>
      </c>
      <c r="B12" s="7" t="n">
        <v>45238</v>
      </c>
      <c r="E12" s="7" t="n">
        <v>45238</v>
      </c>
      <c r="G12" s="7" t="n">
        <v>0</v>
      </c>
    </row>
    <row r="13" spans="1:7">
      <c r="A13" s="4" t="s">
        <v>44</v>
      </c>
      <c r="B13" s="5" t="n">
        <v>4202457</v>
      </c>
      <c r="E13" s="5" t="n">
        <v>4202457</v>
      </c>
      <c r="G13" s="5" t="n">
        <v>3230517</v>
      </c>
    </row>
    <row r="14" spans="1:7">
      <c r="A14" s="4" t="s">
        <v>55</v>
      </c>
      <c r="B14" s="5" t="n">
        <v>21861</v>
      </c>
      <c r="E14" s="5" t="n">
        <v>21861</v>
      </c>
      <c r="G14" s="5" t="n">
        <v>44561</v>
      </c>
    </row>
    <row r="15" spans="1:7">
      <c r="A15" s="4" t="s">
        <v>56</v>
      </c>
      <c r="B15" s="5" t="n">
        <v>883438</v>
      </c>
      <c r="E15" s="5" t="n">
        <v>883438</v>
      </c>
      <c r="G15" s="5" t="n">
        <v>569694</v>
      </c>
    </row>
    <row r="16" spans="1:7">
      <c r="A16" s="4" t="s">
        <v>63</v>
      </c>
      <c r="B16" s="5" t="n">
        <v>-574097</v>
      </c>
      <c r="E16" s="5" t="n">
        <v>-574097</v>
      </c>
      <c r="G16" s="5" t="n">
        <v>-592243</v>
      </c>
    </row>
    <row r="17" spans="1:7">
      <c r="A17" s="4" t="s">
        <v>64</v>
      </c>
      <c r="B17" s="5" t="n">
        <v>3319019</v>
      </c>
      <c r="E17" s="5" t="n">
        <v>3319019</v>
      </c>
      <c r="G17" s="5" t="n">
        <v>2660823</v>
      </c>
    </row>
    <row r="18" spans="1:7">
      <c r="A18" s="4" t="s">
        <v>65</v>
      </c>
      <c r="B18" s="5" t="n">
        <v>4202457</v>
      </c>
      <c r="E18" s="5" t="n">
        <v>4202457</v>
      </c>
      <c r="G18" s="7" t="n">
        <v>3230517</v>
      </c>
    </row>
    <row r="19" spans="1:7">
      <c r="A19" s="4" t="s">
        <v>285</v>
      </c>
    </row>
    <row r="20" spans="1:7">
      <c r="A20" s="3" t="s">
        <v>281</v>
      </c>
    </row>
    <row r="21" spans="1:7">
      <c r="A21" s="4" t="s">
        <v>86</v>
      </c>
      <c r="B21" s="5" t="n">
        <v>130588</v>
      </c>
      <c r="E21" s="5" t="n">
        <v>418668</v>
      </c>
    </row>
    <row r="22" spans="1:7">
      <c r="A22" s="4" t="s">
        <v>92</v>
      </c>
      <c r="B22" s="5" t="n">
        <v>355245</v>
      </c>
      <c r="E22" s="5" t="n">
        <v>1004391</v>
      </c>
    </row>
    <row r="23" spans="1:7">
      <c r="A23" s="4" t="s">
        <v>282</v>
      </c>
      <c r="B23" s="5" t="n">
        <v>-12151</v>
      </c>
      <c r="E23" s="5" t="n">
        <v>-36172</v>
      </c>
    </row>
    <row r="24" spans="1:7">
      <c r="A24" s="4" t="s">
        <v>283</v>
      </c>
      <c r="B24" s="5" t="n">
        <v>-17046</v>
      </c>
      <c r="E24" s="5" t="n">
        <v>-49792</v>
      </c>
    </row>
    <row r="25" spans="1:7">
      <c r="A25" s="4" t="s">
        <v>97</v>
      </c>
      <c r="B25" s="5" t="n">
        <v>14992</v>
      </c>
      <c r="E25" s="5" t="n">
        <v>23892</v>
      </c>
    </row>
    <row r="26" spans="1:7">
      <c r="A26" s="4" t="s">
        <v>98</v>
      </c>
      <c r="B26" s="7" t="n">
        <v>-2054</v>
      </c>
      <c r="E26" s="7" t="n">
        <v>-25900</v>
      </c>
    </row>
    <row r="27" spans="1:7">
      <c r="A27" s="4" t="s">
        <v>99</v>
      </c>
      <c r="B27" s="9" t="n">
        <v>-0.01</v>
      </c>
      <c r="E27" s="9" t="n">
        <v>-0.13</v>
      </c>
    </row>
    <row r="28" spans="1:7">
      <c r="A28" s="3" t="s">
        <v>284</v>
      </c>
    </row>
    <row r="29" spans="1:7">
      <c r="A29" s="4" t="s">
        <v>39</v>
      </c>
      <c r="B29" s="7" t="n">
        <v>0</v>
      </c>
      <c r="E29" s="7" t="n">
        <v>0</v>
      </c>
    </row>
    <row r="30" spans="1:7">
      <c r="A30" s="4" t="s">
        <v>44</v>
      </c>
      <c r="B30" s="5" t="n">
        <v>4157219</v>
      </c>
      <c r="E30" s="5" t="n">
        <v>4157219</v>
      </c>
    </row>
    <row r="31" spans="1:7">
      <c r="A31" s="4" t="s">
        <v>55</v>
      </c>
      <c r="B31" s="5" t="n">
        <v>20669</v>
      </c>
      <c r="E31" s="5" t="n">
        <v>20669</v>
      </c>
    </row>
    <row r="32" spans="1:7">
      <c r="A32" s="4" t="s">
        <v>56</v>
      </c>
      <c r="B32" s="5" t="n">
        <v>882246</v>
      </c>
      <c r="E32" s="5" t="n">
        <v>882246</v>
      </c>
    </row>
    <row r="33" spans="1:7">
      <c r="A33" s="4" t="s">
        <v>63</v>
      </c>
      <c r="B33" s="5" t="n">
        <v>-619335</v>
      </c>
      <c r="E33" s="5" t="n">
        <v>-619335</v>
      </c>
    </row>
    <row r="34" spans="1:7">
      <c r="A34" s="4" t="s">
        <v>64</v>
      </c>
      <c r="B34" s="5" t="n">
        <v>3282422</v>
      </c>
      <c r="E34" s="5" t="n">
        <v>3282422</v>
      </c>
    </row>
    <row r="35" spans="1:7">
      <c r="A35" s="4" t="s">
        <v>65</v>
      </c>
      <c r="B35" s="5" t="n">
        <v>4157219</v>
      </c>
      <c r="E35" s="5" t="n">
        <v>4157219</v>
      </c>
    </row>
    <row r="36" spans="1:7">
      <c r="A36" s="4" t="s">
        <v>286</v>
      </c>
    </row>
    <row r="37" spans="1:7">
      <c r="A37" s="3" t="s">
        <v>281</v>
      </c>
    </row>
    <row r="38" spans="1:7">
      <c r="A38" s="4" t="s">
        <v>86</v>
      </c>
      <c r="B38" s="5" t="n">
        <v>-1854</v>
      </c>
      <c r="E38" s="5" t="n">
        <v>-4916</v>
      </c>
    </row>
    <row r="39" spans="1:7">
      <c r="A39" s="4" t="s">
        <v>92</v>
      </c>
      <c r="B39" s="5" t="n">
        <v>-1854</v>
      </c>
      <c r="E39" s="5" t="n">
        <v>-4916</v>
      </c>
    </row>
    <row r="40" spans="1:7">
      <c r="A40" s="4" t="s">
        <v>282</v>
      </c>
      <c r="B40" s="5" t="n">
        <v>1854</v>
      </c>
      <c r="E40" s="5" t="n">
        <v>4916</v>
      </c>
    </row>
    <row r="41" spans="1:7">
      <c r="A41" s="4" t="s">
        <v>283</v>
      </c>
      <c r="B41" s="5" t="n">
        <v>1854</v>
      </c>
      <c r="E41" s="5" t="n">
        <v>4916</v>
      </c>
    </row>
    <row r="42" spans="1:7">
      <c r="A42" s="4" t="s">
        <v>97</v>
      </c>
      <c r="B42" s="5" t="n">
        <v>-292</v>
      </c>
      <c r="E42" s="5" t="n">
        <v>-1192</v>
      </c>
    </row>
    <row r="43" spans="1:7">
      <c r="A43" s="4" t="s">
        <v>98</v>
      </c>
      <c r="B43" s="7" t="n">
        <v>1562</v>
      </c>
      <c r="E43" s="7" t="n">
        <v>3724</v>
      </c>
    </row>
    <row r="44" spans="1:7">
      <c r="A44" s="4" t="s">
        <v>99</v>
      </c>
      <c r="B44" s="9" t="n">
        <v>0.01</v>
      </c>
      <c r="E44" s="9" t="n">
        <v>0.02</v>
      </c>
    </row>
    <row r="45" spans="1:7">
      <c r="A45" s="3" t="s">
        <v>284</v>
      </c>
    </row>
    <row r="46" spans="1:7">
      <c r="A46" s="4" t="s">
        <v>39</v>
      </c>
      <c r="B46" s="7" t="n">
        <v>45238</v>
      </c>
      <c r="E46" s="7" t="n">
        <v>45238</v>
      </c>
    </row>
    <row r="47" spans="1:7">
      <c r="A47" s="4" t="s">
        <v>44</v>
      </c>
      <c r="B47" s="5" t="n">
        <v>45238</v>
      </c>
      <c r="E47" s="5" t="n">
        <v>45238</v>
      </c>
    </row>
    <row r="48" spans="1:7">
      <c r="A48" s="4" t="s">
        <v>55</v>
      </c>
      <c r="B48" s="5" t="n">
        <v>1192</v>
      </c>
      <c r="E48" s="5" t="n">
        <v>1192</v>
      </c>
    </row>
    <row r="49" spans="1:7">
      <c r="A49" s="4" t="s">
        <v>56</v>
      </c>
      <c r="B49" s="5" t="n">
        <v>1192</v>
      </c>
      <c r="E49" s="5" t="n">
        <v>1192</v>
      </c>
    </row>
    <row r="50" spans="1:7">
      <c r="A50" s="4" t="s">
        <v>63</v>
      </c>
      <c r="B50" s="5" t="n">
        <v>45238</v>
      </c>
      <c r="E50" s="5" t="n">
        <v>45238</v>
      </c>
    </row>
    <row r="51" spans="1:7">
      <c r="A51" s="4" t="s">
        <v>64</v>
      </c>
      <c r="B51" s="5" t="n">
        <v>36597</v>
      </c>
      <c r="E51" s="5" t="n">
        <v>36597</v>
      </c>
    </row>
    <row r="52" spans="1:7">
      <c r="A52" s="4" t="s">
        <v>65</v>
      </c>
      <c r="B52" s="7" t="n">
        <v>45238</v>
      </c>
      <c r="E52" s="7" t="n">
        <v>45238</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3" t="s">
        <v>288</v>
      </c>
    </row>
    <row r="3" spans="1:3">
      <c r="A3" s="4" t="s">
        <v>33</v>
      </c>
      <c r="B3" s="7" t="n">
        <v>999241</v>
      </c>
    </row>
    <row r="4" spans="1:3">
      <c r="A4" s="4" t="s">
        <v>289</v>
      </c>
      <c r="B4" s="5" t="n">
        <v>1546683</v>
      </c>
      <c r="C4" s="7" t="n">
        <v>656135</v>
      </c>
    </row>
    <row r="5" spans="1:3">
      <c r="A5" s="11" t="n">
        <v>1</v>
      </c>
    </row>
    <row r="6" spans="1:3">
      <c r="A6" s="3" t="s">
        <v>288</v>
      </c>
    </row>
    <row r="7" spans="1:3">
      <c r="A7" s="4" t="s">
        <v>289</v>
      </c>
      <c r="B7" s="5" t="n">
        <v>543703</v>
      </c>
      <c r="C7" s="5" t="n">
        <v>233508</v>
      </c>
    </row>
    <row r="8" spans="1:3">
      <c r="A8" s="11" t="n">
        <v>2</v>
      </c>
    </row>
    <row r="9" spans="1:3">
      <c r="A9" s="3" t="s">
        <v>288</v>
      </c>
    </row>
    <row r="10" spans="1:3">
      <c r="A10" s="4" t="s">
        <v>289</v>
      </c>
      <c r="B10" s="5" t="n">
        <v>1002980</v>
      </c>
      <c r="C10" s="5" t="n">
        <v>422627</v>
      </c>
    </row>
    <row r="11" spans="1:3">
      <c r="A11" s="4" t="s">
        <v>290</v>
      </c>
    </row>
    <row r="12" spans="1:3">
      <c r="A12" s="3" t="s">
        <v>288</v>
      </c>
    </row>
    <row r="13" spans="1:3">
      <c r="A13" s="4" t="s">
        <v>291</v>
      </c>
      <c r="B13" s="5" t="n">
        <v>543703</v>
      </c>
      <c r="C13" s="5" t="n">
        <v>233508</v>
      </c>
    </row>
    <row r="14" spans="1:3">
      <c r="A14" s="4" t="s">
        <v>292</v>
      </c>
    </row>
    <row r="15" spans="1:3">
      <c r="A15" s="3" t="s">
        <v>288</v>
      </c>
    </row>
    <row r="16" spans="1:3">
      <c r="A16" s="4" t="s">
        <v>291</v>
      </c>
      <c r="B16" s="5" t="n">
        <v>543703</v>
      </c>
      <c r="C16" s="5" t="n">
        <v>233508</v>
      </c>
    </row>
    <row r="17" spans="1:3">
      <c r="A17" s="4" t="s">
        <v>293</v>
      </c>
    </row>
    <row r="18" spans="1:3">
      <c r="A18" s="3" t="s">
        <v>288</v>
      </c>
    </row>
    <row r="19" spans="1:3">
      <c r="A19" s="4" t="s">
        <v>291</v>
      </c>
      <c r="B19" s="5" t="n">
        <v>0</v>
      </c>
      <c r="C19" s="5" t="n">
        <v>0</v>
      </c>
    </row>
    <row r="20" spans="1:3">
      <c r="A20" s="4" t="s">
        <v>294</v>
      </c>
    </row>
    <row r="21" spans="1:3">
      <c r="A21" s="3" t="s">
        <v>288</v>
      </c>
    </row>
    <row r="22" spans="1:3">
      <c r="A22" s="4" t="s">
        <v>291</v>
      </c>
      <c r="C22" s="5" t="n">
        <v>6199</v>
      </c>
    </row>
    <row r="23" spans="1:3">
      <c r="A23" s="4" t="s">
        <v>33</v>
      </c>
      <c r="B23" s="5" t="n">
        <v>121875</v>
      </c>
      <c r="C23" s="5" t="n">
        <v>44607</v>
      </c>
    </row>
    <row r="24" spans="1:3">
      <c r="A24" s="4" t="s">
        <v>295</v>
      </c>
    </row>
    <row r="25" spans="1:3">
      <c r="A25" s="3" t="s">
        <v>288</v>
      </c>
    </row>
    <row r="26" spans="1:3">
      <c r="A26" s="4" t="s">
        <v>291</v>
      </c>
      <c r="C26" s="5" t="n">
        <v>0</v>
      </c>
    </row>
    <row r="27" spans="1:3">
      <c r="A27" s="4" t="s">
        <v>33</v>
      </c>
      <c r="B27" s="5" t="n">
        <v>0</v>
      </c>
      <c r="C27" s="5" t="n">
        <v>0</v>
      </c>
    </row>
    <row r="28" spans="1:3">
      <c r="A28" s="4" t="s">
        <v>296</v>
      </c>
    </row>
    <row r="29" spans="1:3">
      <c r="A29" s="3" t="s">
        <v>288</v>
      </c>
    </row>
    <row r="30" spans="1:3">
      <c r="A30" s="4" t="s">
        <v>291</v>
      </c>
      <c r="C30" s="5" t="n">
        <v>6199</v>
      </c>
    </row>
    <row r="31" spans="1:3">
      <c r="A31" s="4" t="s">
        <v>33</v>
      </c>
      <c r="B31" s="5" t="n">
        <v>121875</v>
      </c>
      <c r="C31" s="5" t="n">
        <v>44607</v>
      </c>
    </row>
    <row r="32" spans="1:3">
      <c r="A32" s="4" t="s">
        <v>297</v>
      </c>
    </row>
    <row r="33" spans="1:3">
      <c r="A33" s="3" t="s">
        <v>288</v>
      </c>
    </row>
    <row r="34" spans="1:3">
      <c r="A34" s="4" t="s">
        <v>291</v>
      </c>
      <c r="B34" s="5" t="n">
        <v>3490</v>
      </c>
      <c r="C34" s="5" t="n">
        <v>3987</v>
      </c>
    </row>
    <row r="35" spans="1:3">
      <c r="A35" s="4" t="s">
        <v>33</v>
      </c>
      <c r="B35" s="5" t="n">
        <v>92674</v>
      </c>
      <c r="C35" s="5" t="n">
        <v>39325</v>
      </c>
    </row>
    <row r="36" spans="1:3">
      <c r="A36" s="4" t="s">
        <v>298</v>
      </c>
    </row>
    <row r="37" spans="1:3">
      <c r="A37" s="3" t="s">
        <v>288</v>
      </c>
    </row>
    <row r="38" spans="1:3">
      <c r="A38" s="4" t="s">
        <v>291</v>
      </c>
      <c r="B38" s="5" t="n">
        <v>0</v>
      </c>
      <c r="C38" s="5" t="n">
        <v>0</v>
      </c>
    </row>
    <row r="39" spans="1:3">
      <c r="A39" s="4" t="s">
        <v>33</v>
      </c>
      <c r="B39" s="5" t="n">
        <v>0</v>
      </c>
      <c r="C39" s="5" t="n">
        <v>0</v>
      </c>
    </row>
    <row r="40" spans="1:3">
      <c r="A40" s="4" t="s">
        <v>299</v>
      </c>
    </row>
    <row r="41" spans="1:3">
      <c r="A41" s="3" t="s">
        <v>288</v>
      </c>
    </row>
    <row r="42" spans="1:3">
      <c r="A42" s="4" t="s">
        <v>291</v>
      </c>
      <c r="B42" s="5" t="n">
        <v>3490</v>
      </c>
      <c r="C42" s="5" t="n">
        <v>3987</v>
      </c>
    </row>
    <row r="43" spans="1:3">
      <c r="A43" s="4" t="s">
        <v>33</v>
      </c>
      <c r="B43" s="5" t="n">
        <v>92674</v>
      </c>
      <c r="C43" s="5" t="n">
        <v>39325</v>
      </c>
    </row>
    <row r="44" spans="1:3">
      <c r="A44" s="4" t="s">
        <v>300</v>
      </c>
    </row>
    <row r="45" spans="1:3">
      <c r="A45" s="3" t="s">
        <v>288</v>
      </c>
    </row>
    <row r="46" spans="1:3">
      <c r="A46" s="4" t="s">
        <v>291</v>
      </c>
      <c r="C46" s="5" t="n">
        <v>1748</v>
      </c>
    </row>
    <row r="47" spans="1:3">
      <c r="A47" s="4" t="s">
        <v>33</v>
      </c>
      <c r="B47" s="5" t="n">
        <v>717927</v>
      </c>
      <c r="C47" s="5" t="n">
        <v>298758</v>
      </c>
    </row>
    <row r="48" spans="1:3">
      <c r="A48" s="4" t="s">
        <v>301</v>
      </c>
    </row>
    <row r="49" spans="1:3">
      <c r="A49" s="3" t="s">
        <v>288</v>
      </c>
    </row>
    <row r="50" spans="1:3">
      <c r="A50" s="4" t="s">
        <v>291</v>
      </c>
      <c r="C50" s="5" t="n">
        <v>0</v>
      </c>
    </row>
    <row r="51" spans="1:3">
      <c r="A51" s="4" t="s">
        <v>33</v>
      </c>
      <c r="B51" s="5" t="n">
        <v>0</v>
      </c>
      <c r="C51" s="5" t="n">
        <v>0</v>
      </c>
    </row>
    <row r="52" spans="1:3">
      <c r="A52" s="4" t="s">
        <v>302</v>
      </c>
    </row>
    <row r="53" spans="1:3">
      <c r="A53" s="3" t="s">
        <v>288</v>
      </c>
    </row>
    <row r="54" spans="1:3">
      <c r="A54" s="4" t="s">
        <v>291</v>
      </c>
      <c r="C54" s="5" t="n">
        <v>1748</v>
      </c>
    </row>
    <row r="55" spans="1:3">
      <c r="A55" s="4" t="s">
        <v>33</v>
      </c>
      <c r="B55" s="5" t="n">
        <v>717927</v>
      </c>
      <c r="C55" s="5" t="n">
        <v>298758</v>
      </c>
    </row>
    <row r="56" spans="1:3">
      <c r="A56" s="4" t="s">
        <v>303</v>
      </c>
    </row>
    <row r="57" spans="1:3">
      <c r="A57" s="3" t="s">
        <v>288</v>
      </c>
    </row>
    <row r="58" spans="1:3">
      <c r="A58" s="4" t="s">
        <v>291</v>
      </c>
      <c r="B58" s="5" t="n">
        <v>249</v>
      </c>
      <c r="C58" s="5" t="n">
        <v>249</v>
      </c>
    </row>
    <row r="59" spans="1:3">
      <c r="A59" s="4" t="s">
        <v>33</v>
      </c>
      <c r="B59" s="5" t="n">
        <v>5706</v>
      </c>
      <c r="C59" s="5" t="n">
        <v>10297</v>
      </c>
    </row>
    <row r="60" spans="1:3">
      <c r="A60" s="4" t="s">
        <v>304</v>
      </c>
    </row>
    <row r="61" spans="1:3">
      <c r="A61" s="3" t="s">
        <v>288</v>
      </c>
    </row>
    <row r="62" spans="1:3">
      <c r="A62" s="4" t="s">
        <v>291</v>
      </c>
      <c r="B62" s="5" t="n">
        <v>0</v>
      </c>
      <c r="C62" s="5" t="n">
        <v>0</v>
      </c>
    </row>
    <row r="63" spans="1:3">
      <c r="A63" s="4" t="s">
        <v>33</v>
      </c>
      <c r="B63" s="5" t="n">
        <v>0</v>
      </c>
      <c r="C63" s="5" t="n">
        <v>0</v>
      </c>
    </row>
    <row r="64" spans="1:3">
      <c r="A64" s="4" t="s">
        <v>305</v>
      </c>
    </row>
    <row r="65" spans="1:3">
      <c r="A65" s="3" t="s">
        <v>288</v>
      </c>
    </row>
    <row r="66" spans="1:3">
      <c r="A66" s="4" t="s">
        <v>291</v>
      </c>
      <c r="B66" s="5" t="n">
        <v>249</v>
      </c>
      <c r="C66" s="5" t="n">
        <v>249</v>
      </c>
    </row>
    <row r="67" spans="1:3">
      <c r="A67" s="4" t="s">
        <v>33</v>
      </c>
      <c r="B67" s="5" t="n">
        <v>5706</v>
      </c>
      <c r="C67" s="5" t="n">
        <v>10297</v>
      </c>
    </row>
    <row r="68" spans="1:3">
      <c r="A68" s="4" t="s">
        <v>306</v>
      </c>
    </row>
    <row r="69" spans="1:3">
      <c r="A69" s="3" t="s">
        <v>288</v>
      </c>
    </row>
    <row r="70" spans="1:3">
      <c r="A70" s="4" t="s">
        <v>33</v>
      </c>
      <c r="B70" s="5" t="n">
        <v>43154</v>
      </c>
      <c r="C70" s="5" t="n">
        <v>11459</v>
      </c>
    </row>
    <row r="71" spans="1:3">
      <c r="A71" s="4" t="s">
        <v>307</v>
      </c>
    </row>
    <row r="72" spans="1:3">
      <c r="A72" s="3" t="s">
        <v>288</v>
      </c>
    </row>
    <row r="73" spans="1:3">
      <c r="A73" s="4" t="s">
        <v>33</v>
      </c>
      <c r="B73" s="5" t="n">
        <v>0</v>
      </c>
      <c r="C73" s="5" t="n">
        <v>0</v>
      </c>
    </row>
    <row r="74" spans="1:3">
      <c r="A74" s="4" t="s">
        <v>308</v>
      </c>
    </row>
    <row r="75" spans="1:3">
      <c r="A75" s="3" t="s">
        <v>288</v>
      </c>
    </row>
    <row r="76" spans="1:3">
      <c r="A76" s="4" t="s">
        <v>33</v>
      </c>
      <c r="B76" s="5" t="n">
        <v>43154</v>
      </c>
      <c r="C76" s="5" t="n">
        <v>11459</v>
      </c>
    </row>
    <row r="77" spans="1:3">
      <c r="A77" s="4" t="s">
        <v>309</v>
      </c>
    </row>
    <row r="78" spans="1:3">
      <c r="A78" s="3" t="s">
        <v>288</v>
      </c>
    </row>
    <row r="79" spans="1:3">
      <c r="A79" s="4" t="s">
        <v>33</v>
      </c>
      <c r="B79" s="5" t="n">
        <v>17905</v>
      </c>
      <c r="C79" s="5" t="n">
        <v>5998</v>
      </c>
    </row>
    <row r="80" spans="1:3">
      <c r="A80" s="4" t="s">
        <v>310</v>
      </c>
    </row>
    <row r="81" spans="1:3">
      <c r="A81" s="3" t="s">
        <v>288</v>
      </c>
    </row>
    <row r="82" spans="1:3">
      <c r="A82" s="4" t="s">
        <v>33</v>
      </c>
      <c r="B82" s="5" t="n">
        <v>0</v>
      </c>
      <c r="C82" s="5" t="n">
        <v>0</v>
      </c>
    </row>
    <row r="83" spans="1:3">
      <c r="A83" s="4" t="s">
        <v>311</v>
      </c>
    </row>
    <row r="84" spans="1:3">
      <c r="A84" s="3" t="s">
        <v>288</v>
      </c>
    </row>
    <row r="85" spans="1:3">
      <c r="A85" s="4" t="s">
        <v>33</v>
      </c>
      <c r="B85" s="7" t="n">
        <v>17905</v>
      </c>
      <c r="C85" s="7" t="n">
        <v>5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row>
    <row r="3" spans="1:3">
      <c r="A3" s="3" t="s">
        <v>288</v>
      </c>
    </row>
    <row r="4" spans="1:3">
      <c r="A4" s="4" t="s">
        <v>314</v>
      </c>
      <c r="B4" s="7" t="n">
        <v>0</v>
      </c>
      <c r="C4" s="7" t="n">
        <v>0</v>
      </c>
    </row>
    <row r="5" spans="1:3">
      <c r="A5" s="4" t="s">
        <v>315</v>
      </c>
    </row>
    <row r="6" spans="1:3">
      <c r="A6" s="3" t="s">
        <v>288</v>
      </c>
    </row>
    <row r="7" spans="1:3">
      <c r="A7" s="4" t="s">
        <v>316</v>
      </c>
      <c r="B7" s="7" t="n">
        <v>0</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32</v>
      </c>
      <c r="B3" s="7" t="n">
        <v>643792</v>
      </c>
      <c r="C3" s="7" t="n">
        <v>352095</v>
      </c>
    </row>
    <row r="4" spans="1:3">
      <c r="A4" s="3" t="s">
        <v>319</v>
      </c>
    </row>
    <row r="5" spans="1:3">
      <c r="A5" s="4" t="s">
        <v>320</v>
      </c>
      <c r="B5" s="5" t="n">
        <v>1000924</v>
      </c>
    </row>
    <row r="6" spans="1:3">
      <c r="A6" s="4" t="s">
        <v>321</v>
      </c>
      <c r="B6" s="5" t="n">
        <v>2</v>
      </c>
      <c r="C6" s="5" t="n">
        <v>3</v>
      </c>
    </row>
    <row r="7" spans="1:3">
      <c r="A7" s="4" t="s">
        <v>322</v>
      </c>
      <c r="B7" s="5" t="n">
        <v>-1685</v>
      </c>
    </row>
    <row r="8" spans="1:3">
      <c r="A8" s="4" t="s">
        <v>323</v>
      </c>
      <c r="B8" s="5" t="n">
        <v>999241</v>
      </c>
    </row>
    <row r="9" spans="1:3">
      <c r="A9" s="4" t="s">
        <v>37</v>
      </c>
      <c r="B9" s="5" t="n">
        <v>3203</v>
      </c>
    </row>
    <row r="10" spans="1:3">
      <c r="A10" s="4" t="s">
        <v>324</v>
      </c>
      <c r="B10" s="5" t="n">
        <v>1647919</v>
      </c>
      <c r="C10" s="5" t="n">
        <v>763686</v>
      </c>
    </row>
    <row r="11" spans="1:3">
      <c r="A11" s="4" t="s">
        <v>325</v>
      </c>
      <c r="C11" s="5" t="n">
        <v>-1150</v>
      </c>
    </row>
    <row r="12" spans="1:3">
      <c r="A12" s="4" t="s">
        <v>326</v>
      </c>
      <c r="B12" s="5" t="n">
        <v>1646236</v>
      </c>
      <c r="C12" s="5" t="n">
        <v>762539</v>
      </c>
    </row>
    <row r="13" spans="1:3">
      <c r="A13" s="4" t="s">
        <v>300</v>
      </c>
    </row>
    <row r="14" spans="1:3">
      <c r="A14" s="3" t="s">
        <v>319</v>
      </c>
    </row>
    <row r="15" spans="1:3">
      <c r="A15" s="4" t="s">
        <v>320</v>
      </c>
      <c r="B15" s="5" t="n">
        <v>719380</v>
      </c>
      <c r="C15" s="5" t="n">
        <v>299814</v>
      </c>
    </row>
    <row r="16" spans="1:3">
      <c r="A16" s="4" t="s">
        <v>321</v>
      </c>
      <c r="B16" s="5" t="n">
        <v>0</v>
      </c>
      <c r="C16" s="5" t="n">
        <v>0</v>
      </c>
    </row>
    <row r="17" spans="1:3">
      <c r="A17" s="4" t="s">
        <v>322</v>
      </c>
      <c r="B17" s="5" t="n">
        <v>-1453</v>
      </c>
      <c r="C17" s="5" t="n">
        <v>-1056</v>
      </c>
    </row>
    <row r="18" spans="1:3">
      <c r="A18" s="4" t="s">
        <v>323</v>
      </c>
      <c r="B18" s="5" t="n">
        <v>717927</v>
      </c>
      <c r="C18" s="5" t="n">
        <v>298758</v>
      </c>
    </row>
    <row r="19" spans="1:3">
      <c r="A19" s="4" t="s">
        <v>294</v>
      </c>
    </row>
    <row r="20" spans="1:3">
      <c r="A20" s="3" t="s">
        <v>319</v>
      </c>
    </row>
    <row r="21" spans="1:3">
      <c r="A21" s="4" t="s">
        <v>320</v>
      </c>
      <c r="B21" s="5" t="n">
        <v>121987</v>
      </c>
      <c r="C21" s="5" t="n">
        <v>44661</v>
      </c>
    </row>
    <row r="22" spans="1:3">
      <c r="A22" s="4" t="s">
        <v>321</v>
      </c>
      <c r="B22" s="5" t="n">
        <v>1</v>
      </c>
      <c r="C22" s="5" t="n">
        <v>1</v>
      </c>
    </row>
    <row r="23" spans="1:3">
      <c r="A23" s="4" t="s">
        <v>322</v>
      </c>
      <c r="B23" s="5" t="n">
        <v>-113</v>
      </c>
      <c r="C23" s="5" t="n">
        <v>-55</v>
      </c>
    </row>
    <row r="24" spans="1:3">
      <c r="A24" s="4" t="s">
        <v>323</v>
      </c>
      <c r="B24" s="5" t="n">
        <v>121875</v>
      </c>
      <c r="C24" s="5" t="n">
        <v>44607</v>
      </c>
    </row>
    <row r="25" spans="1:3">
      <c r="A25" s="4" t="s">
        <v>297</v>
      </c>
    </row>
    <row r="26" spans="1:3">
      <c r="A26" s="3" t="s">
        <v>319</v>
      </c>
    </row>
    <row r="27" spans="1:3">
      <c r="A27" s="4" t="s">
        <v>320</v>
      </c>
      <c r="B27" s="5" t="n">
        <v>92674</v>
      </c>
      <c r="C27" s="5" t="n">
        <v>39325</v>
      </c>
    </row>
    <row r="28" spans="1:3">
      <c r="A28" s="4" t="s">
        <v>321</v>
      </c>
      <c r="B28" s="5" t="n">
        <v>0</v>
      </c>
      <c r="C28" s="5" t="n">
        <v>0</v>
      </c>
    </row>
    <row r="29" spans="1:3">
      <c r="A29" s="4" t="s">
        <v>322</v>
      </c>
      <c r="B29" s="5" t="n">
        <v>0</v>
      </c>
      <c r="C29" s="5" t="n">
        <v>0</v>
      </c>
    </row>
    <row r="30" spans="1:3">
      <c r="A30" s="4" t="s">
        <v>323</v>
      </c>
      <c r="B30" s="5" t="n">
        <v>92674</v>
      </c>
      <c r="C30" s="5" t="n">
        <v>39325</v>
      </c>
    </row>
    <row r="31" spans="1:3">
      <c r="A31" s="4" t="s">
        <v>306</v>
      </c>
    </row>
    <row r="32" spans="1:3">
      <c r="A32" s="3" t="s">
        <v>319</v>
      </c>
    </row>
    <row r="33" spans="1:3">
      <c r="A33" s="4" t="s">
        <v>320</v>
      </c>
      <c r="B33" s="5" t="n">
        <v>43237</v>
      </c>
      <c r="C33" s="5" t="n">
        <v>11494</v>
      </c>
    </row>
    <row r="34" spans="1:3">
      <c r="A34" s="4" t="s">
        <v>321</v>
      </c>
      <c r="B34" s="5" t="n">
        <v>0</v>
      </c>
      <c r="C34" s="5" t="n">
        <v>0</v>
      </c>
    </row>
    <row r="35" spans="1:3">
      <c r="A35" s="4" t="s">
        <v>322</v>
      </c>
      <c r="B35" s="5" t="n">
        <v>-83</v>
      </c>
      <c r="C35" s="5" t="n">
        <v>-35</v>
      </c>
    </row>
    <row r="36" spans="1:3">
      <c r="A36" s="4" t="s">
        <v>323</v>
      </c>
      <c r="B36" s="5" t="n">
        <v>43154</v>
      </c>
      <c r="C36" s="5" t="n">
        <v>11459</v>
      </c>
    </row>
    <row r="37" spans="1:3">
      <c r="A37" s="4" t="s">
        <v>309</v>
      </c>
    </row>
    <row r="38" spans="1:3">
      <c r="A38" s="3" t="s">
        <v>319</v>
      </c>
    </row>
    <row r="39" spans="1:3">
      <c r="A39" s="4" t="s">
        <v>320</v>
      </c>
      <c r="B39" s="5" t="n">
        <v>17940</v>
      </c>
      <c r="C39" s="5" t="n">
        <v>6000</v>
      </c>
    </row>
    <row r="40" spans="1:3">
      <c r="A40" s="4" t="s">
        <v>321</v>
      </c>
      <c r="B40" s="5" t="n">
        <v>0</v>
      </c>
      <c r="C40" s="5" t="n">
        <v>0</v>
      </c>
    </row>
    <row r="41" spans="1:3">
      <c r="A41" s="4" t="s">
        <v>322</v>
      </c>
      <c r="B41" s="5" t="n">
        <v>-35</v>
      </c>
      <c r="C41" s="5" t="n">
        <v>-2</v>
      </c>
    </row>
    <row r="42" spans="1:3">
      <c r="A42" s="4" t="s">
        <v>323</v>
      </c>
      <c r="B42" s="5" t="n">
        <v>17905</v>
      </c>
      <c r="C42" s="5" t="n">
        <v>5998</v>
      </c>
    </row>
    <row r="43" spans="1:3">
      <c r="A43" s="4" t="s">
        <v>303</v>
      </c>
    </row>
    <row r="44" spans="1:3">
      <c r="A44" s="3" t="s">
        <v>319</v>
      </c>
    </row>
    <row r="45" spans="1:3">
      <c r="A45" s="4" t="s">
        <v>320</v>
      </c>
      <c r="B45" s="5" t="n">
        <v>5706</v>
      </c>
      <c r="C45" s="5" t="n">
        <v>10296</v>
      </c>
    </row>
    <row r="46" spans="1:3">
      <c r="A46" s="4" t="s">
        <v>321</v>
      </c>
      <c r="B46" s="5" t="n">
        <v>1</v>
      </c>
      <c r="C46" s="5" t="n">
        <v>2</v>
      </c>
    </row>
    <row r="47" spans="1:3">
      <c r="A47" s="4" t="s">
        <v>322</v>
      </c>
      <c r="B47" s="5" t="n">
        <v>-1</v>
      </c>
      <c r="C47" s="5" t="n">
        <v>-1</v>
      </c>
    </row>
    <row r="48" spans="1:3">
      <c r="A48" s="4" t="s">
        <v>323</v>
      </c>
      <c r="B48" s="5" t="n">
        <v>5706</v>
      </c>
      <c r="C48" s="5" t="n">
        <v>10297</v>
      </c>
    </row>
    <row r="49" spans="1:3">
      <c r="A49" s="4" t="s">
        <v>327</v>
      </c>
    </row>
    <row r="50" spans="1:3">
      <c r="A50" s="3" t="s">
        <v>318</v>
      </c>
    </row>
    <row r="51" spans="1:3">
      <c r="A51" s="4" t="s">
        <v>32</v>
      </c>
      <c r="B51" s="5" t="n">
        <v>96350</v>
      </c>
      <c r="C51" s="5" t="n">
        <v>106404</v>
      </c>
    </row>
    <row r="52" spans="1:3">
      <c r="A52" s="4" t="s">
        <v>290</v>
      </c>
    </row>
    <row r="53" spans="1:3">
      <c r="A53" s="3" t="s">
        <v>318</v>
      </c>
    </row>
    <row r="54" spans="1:3">
      <c r="A54" s="4" t="s">
        <v>32</v>
      </c>
      <c r="B54" s="5" t="n">
        <v>543703</v>
      </c>
      <c r="C54" s="5" t="n">
        <v>233508</v>
      </c>
    </row>
    <row r="55" spans="1:3">
      <c r="A55" s="4" t="s">
        <v>294</v>
      </c>
    </row>
    <row r="56" spans="1:3">
      <c r="A56" s="3" t="s">
        <v>318</v>
      </c>
    </row>
    <row r="57" spans="1:3">
      <c r="A57" s="4" t="s">
        <v>328</v>
      </c>
      <c r="C57" s="5" t="n">
        <v>6200</v>
      </c>
    </row>
    <row r="58" spans="1:3">
      <c r="A58" s="4" t="s">
        <v>329</v>
      </c>
      <c r="C58" s="5" t="n">
        <v>-1</v>
      </c>
    </row>
    <row r="59" spans="1:3">
      <c r="A59" s="4" t="s">
        <v>32</v>
      </c>
      <c r="C59" s="5" t="n">
        <v>6199</v>
      </c>
    </row>
    <row r="60" spans="1:3">
      <c r="A60" s="4" t="s">
        <v>297</v>
      </c>
    </row>
    <row r="61" spans="1:3">
      <c r="A61" s="3" t="s">
        <v>318</v>
      </c>
    </row>
    <row r="62" spans="1:3">
      <c r="A62" s="4" t="s">
        <v>32</v>
      </c>
      <c r="B62" s="5" t="n">
        <v>3490</v>
      </c>
      <c r="C62" s="5" t="n">
        <v>3987</v>
      </c>
    </row>
    <row r="63" spans="1:3">
      <c r="A63" s="4" t="s">
        <v>300</v>
      </c>
    </row>
    <row r="64" spans="1:3">
      <c r="A64" s="3" t="s">
        <v>318</v>
      </c>
    </row>
    <row r="65" spans="1:3">
      <c r="A65" s="4" t="s">
        <v>32</v>
      </c>
      <c r="C65" s="5" t="n">
        <v>1748</v>
      </c>
    </row>
    <row r="66" spans="1:3">
      <c r="A66" s="4" t="s">
        <v>303</v>
      </c>
    </row>
    <row r="67" spans="1:3">
      <c r="A67" s="3" t="s">
        <v>318</v>
      </c>
    </row>
    <row r="68" spans="1:3">
      <c r="A68" s="4" t="s">
        <v>32</v>
      </c>
      <c r="B68" s="7" t="n">
        <v>249</v>
      </c>
      <c r="C68" s="7" t="n">
        <v>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167</v>
      </c>
    </row>
    <row r="3" spans="1:2">
      <c r="A3" s="4" t="s">
        <v>332</v>
      </c>
      <c r="B3" s="7" t="n">
        <v>846217</v>
      </c>
    </row>
    <row r="4" spans="1:2">
      <c r="A4" s="4" t="s">
        <v>333</v>
      </c>
      <c r="B4" s="5" t="n">
        <v>154707</v>
      </c>
    </row>
    <row r="5" spans="1:2">
      <c r="A5" s="4" t="s">
        <v>320</v>
      </c>
      <c r="B5" s="5" t="n">
        <v>1000924</v>
      </c>
    </row>
    <row r="6" spans="1:2">
      <c r="A6" s="4" t="s">
        <v>334</v>
      </c>
      <c r="B6" s="5" t="n">
        <v>844993</v>
      </c>
    </row>
    <row r="7" spans="1:2">
      <c r="A7" s="4" t="s">
        <v>335</v>
      </c>
      <c r="B7" s="5" t="n">
        <v>154248</v>
      </c>
    </row>
    <row r="8" spans="1:2">
      <c r="A8" s="4" t="s">
        <v>289</v>
      </c>
      <c r="B8" s="7" t="n">
        <v>999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6</v>
      </c>
      <c r="B1" s="2" t="s">
        <v>1</v>
      </c>
    </row>
    <row r="2" spans="1:4">
      <c r="B2" s="2" t="s">
        <v>2</v>
      </c>
      <c r="C2" s="2" t="s">
        <v>80</v>
      </c>
      <c r="D2" s="2" t="s">
        <v>30</v>
      </c>
    </row>
    <row r="3" spans="1:4">
      <c r="A3" s="3" t="s">
        <v>170</v>
      </c>
    </row>
    <row r="4" spans="1:4">
      <c r="A4" s="4" t="s">
        <v>337</v>
      </c>
      <c r="B4" s="7" t="n">
        <v>66337</v>
      </c>
      <c r="D4" s="7" t="n">
        <v>54396</v>
      </c>
    </row>
    <row r="5" spans="1:4">
      <c r="A5" s="3" t="s">
        <v>338</v>
      </c>
    </row>
    <row r="6" spans="1:4">
      <c r="A6" s="4" t="s">
        <v>339</v>
      </c>
      <c r="B6" s="5" t="n">
        <v>5341</v>
      </c>
    </row>
    <row r="7" spans="1:4">
      <c r="A7" s="4" t="s">
        <v>124</v>
      </c>
      <c r="B7" s="5" t="n">
        <v>1053</v>
      </c>
      <c r="C7" s="7" t="n">
        <v>5861</v>
      </c>
    </row>
    <row r="8" spans="1:4">
      <c r="A8" s="4" t="s">
        <v>340</v>
      </c>
      <c r="B8" s="5" t="n">
        <v>-1118</v>
      </c>
    </row>
    <row r="9" spans="1:4">
      <c r="A9" s="4" t="s">
        <v>341</v>
      </c>
      <c r="B9" s="7" t="n">
        <v>5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2</v>
      </c>
      <c r="B1" s="2" t="s">
        <v>2</v>
      </c>
      <c r="C1" s="2" t="s">
        <v>30</v>
      </c>
    </row>
    <row r="2" spans="1:3">
      <c r="A2" s="3" t="s">
        <v>172</v>
      </c>
    </row>
    <row r="3" spans="1:3">
      <c r="A3" s="4" t="s">
        <v>343</v>
      </c>
      <c r="B3" s="7" t="n">
        <v>16010</v>
      </c>
      <c r="C3" s="7" t="n">
        <v>0</v>
      </c>
    </row>
    <row r="4" spans="1:3">
      <c r="A4" s="4" t="s">
        <v>344</v>
      </c>
      <c r="B4" s="5" t="n">
        <v>27247</v>
      </c>
      <c r="C4" s="5" t="n">
        <v>0</v>
      </c>
    </row>
    <row r="5" spans="1:3">
      <c r="A5" s="4" t="s">
        <v>35</v>
      </c>
      <c r="B5" s="7" t="n">
        <v>43257</v>
      </c>
      <c r="C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345</v>
      </c>
      <c r="B1" s="2" t="s">
        <v>78</v>
      </c>
      <c r="C1" s="2" t="s">
        <v>1</v>
      </c>
    </row>
    <row r="2" spans="1:5">
      <c r="B2" s="2" t="s">
        <v>2</v>
      </c>
      <c r="C2" s="2" t="s">
        <v>2</v>
      </c>
      <c r="D2" s="2" t="s">
        <v>80</v>
      </c>
      <c r="E2" s="2" t="s">
        <v>30</v>
      </c>
    </row>
    <row r="3" spans="1:5">
      <c r="A3" s="3" t="s">
        <v>175</v>
      </c>
    </row>
    <row r="4" spans="1:5">
      <c r="A4" s="4" t="s">
        <v>39</v>
      </c>
      <c r="B4" s="7" t="n">
        <v>45238000</v>
      </c>
      <c r="C4" s="7" t="n">
        <v>45238000</v>
      </c>
      <c r="E4" s="7" t="n">
        <v>0</v>
      </c>
    </row>
    <row r="5" spans="1:5">
      <c r="A5" s="4" t="s">
        <v>346</v>
      </c>
      <c r="B5" s="5" t="n">
        <v>0</v>
      </c>
      <c r="C5" s="5" t="n">
        <v>0</v>
      </c>
    </row>
    <row r="6" spans="1:5">
      <c r="A6" s="4" t="s">
        <v>120</v>
      </c>
      <c r="B6" s="7" t="n">
        <v>8900000</v>
      </c>
      <c r="C6" s="7" t="n">
        <v>27227000</v>
      </c>
      <c r="D6"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80</v>
      </c>
      <c r="D2" s="2" t="s">
        <v>2</v>
      </c>
      <c r="E2" s="2" t="s">
        <v>80</v>
      </c>
    </row>
    <row r="3" spans="1:5">
      <c r="A3" s="3" t="s">
        <v>108</v>
      </c>
    </row>
    <row r="4" spans="1:5">
      <c r="A4" s="4" t="s">
        <v>98</v>
      </c>
      <c r="B4" s="7" t="n">
        <v>-492</v>
      </c>
      <c r="C4" s="7" t="n">
        <v>9206</v>
      </c>
      <c r="D4" s="7" t="n">
        <v>-22176</v>
      </c>
      <c r="E4" s="7" t="n">
        <v>-17245</v>
      </c>
    </row>
    <row r="5" spans="1:5">
      <c r="A5" s="3" t="s">
        <v>109</v>
      </c>
    </row>
    <row r="6" spans="1:5">
      <c r="A6" s="4" t="s">
        <v>110</v>
      </c>
      <c r="B6" s="5" t="n">
        <v>-428</v>
      </c>
      <c r="C6" s="5" t="n">
        <v>99</v>
      </c>
      <c r="D6" s="5" t="n">
        <v>-537</v>
      </c>
      <c r="E6" s="5" t="n">
        <v>-103</v>
      </c>
    </row>
    <row r="7" spans="1:5">
      <c r="A7" s="4" t="s">
        <v>111</v>
      </c>
      <c r="B7" s="5" t="n">
        <v>42</v>
      </c>
      <c r="C7" s="5" t="n">
        <v>0</v>
      </c>
      <c r="D7" s="5" t="n">
        <v>-24</v>
      </c>
      <c r="E7" s="5" t="n">
        <v>0</v>
      </c>
    </row>
    <row r="8" spans="1:5">
      <c r="A8" s="4" t="s">
        <v>112</v>
      </c>
      <c r="B8" s="5" t="n">
        <v>-386</v>
      </c>
      <c r="C8" s="5" t="n">
        <v>99</v>
      </c>
      <c r="D8" s="5" t="n">
        <v>-561</v>
      </c>
      <c r="E8" s="5" t="n">
        <v>-103</v>
      </c>
    </row>
    <row r="9" spans="1:5">
      <c r="A9" s="4" t="s">
        <v>113</v>
      </c>
      <c r="B9" s="7" t="n">
        <v>-878</v>
      </c>
      <c r="C9" s="7" t="n">
        <v>9305</v>
      </c>
      <c r="D9" s="7" t="n">
        <v>-22737</v>
      </c>
      <c r="E9" s="7" t="n">
        <v>-173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278</v>
      </c>
    </row>
    <row r="3" spans="1:3">
      <c r="A3" s="4" t="s">
        <v>348</v>
      </c>
      <c r="B3" s="7" t="n">
        <v>289037</v>
      </c>
      <c r="C3" s="7" t="n">
        <v>258501</v>
      </c>
    </row>
    <row r="4" spans="1:3">
      <c r="A4" s="4" t="s">
        <v>349</v>
      </c>
      <c r="B4" s="5" t="n">
        <v>-164756</v>
      </c>
      <c r="C4" s="5" t="n">
        <v>-146230</v>
      </c>
    </row>
    <row r="5" spans="1:3">
      <c r="A5" s="4" t="s">
        <v>40</v>
      </c>
      <c r="B5" s="5" t="n">
        <v>124281</v>
      </c>
      <c r="C5" s="5" t="n">
        <v>112271</v>
      </c>
    </row>
    <row r="6" spans="1:3">
      <c r="A6" s="4" t="s">
        <v>350</v>
      </c>
    </row>
    <row r="7" spans="1:3">
      <c r="A7" s="3" t="s">
        <v>278</v>
      </c>
    </row>
    <row r="8" spans="1:3">
      <c r="A8" s="4" t="s">
        <v>348</v>
      </c>
      <c r="B8" s="5" t="n">
        <v>147416</v>
      </c>
      <c r="C8" s="5" t="n">
        <v>130072</v>
      </c>
    </row>
    <row r="9" spans="1:3">
      <c r="A9" s="4" t="s">
        <v>351</v>
      </c>
    </row>
    <row r="10" spans="1:3">
      <c r="A10" s="3" t="s">
        <v>278</v>
      </c>
    </row>
    <row r="11" spans="1:3">
      <c r="A11" s="4" t="s">
        <v>348</v>
      </c>
      <c r="B11" s="5" t="n">
        <v>58354</v>
      </c>
      <c r="C11" s="5" t="n">
        <v>47321</v>
      </c>
    </row>
    <row r="12" spans="1:3">
      <c r="A12" s="4" t="s">
        <v>352</v>
      </c>
    </row>
    <row r="13" spans="1:3">
      <c r="A13" s="3" t="s">
        <v>278</v>
      </c>
    </row>
    <row r="14" spans="1:3">
      <c r="A14" s="4" t="s">
        <v>348</v>
      </c>
      <c r="B14" s="5" t="n">
        <v>30896</v>
      </c>
      <c r="C14" s="5" t="n">
        <v>30071</v>
      </c>
    </row>
    <row r="15" spans="1:3">
      <c r="A15" s="4" t="s">
        <v>353</v>
      </c>
    </row>
    <row r="16" spans="1:3">
      <c r="A16" s="3" t="s">
        <v>278</v>
      </c>
    </row>
    <row r="17" spans="1:3">
      <c r="A17" s="4" t="s">
        <v>348</v>
      </c>
      <c r="B17" s="5" t="n">
        <v>26150</v>
      </c>
      <c r="C17" s="5" t="n">
        <v>28150</v>
      </c>
    </row>
    <row r="18" spans="1:3">
      <c r="A18" s="4" t="s">
        <v>354</v>
      </c>
    </row>
    <row r="19" spans="1:3">
      <c r="A19" s="3" t="s">
        <v>278</v>
      </c>
    </row>
    <row r="20" spans="1:3">
      <c r="A20" s="4" t="s">
        <v>348</v>
      </c>
      <c r="B20" s="7" t="n">
        <v>26221</v>
      </c>
      <c r="C20" s="7" t="n">
        <v>22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8</v>
      </c>
      <c r="D1" s="2" t="s">
        <v>1</v>
      </c>
    </row>
    <row r="2" spans="1:5">
      <c r="B2" s="2" t="s">
        <v>2</v>
      </c>
      <c r="C2" s="2" t="s">
        <v>80</v>
      </c>
      <c r="D2" s="2" t="s">
        <v>2</v>
      </c>
      <c r="E2" s="2" t="s">
        <v>80</v>
      </c>
    </row>
    <row r="3" spans="1:5">
      <c r="A3" s="3" t="s">
        <v>278</v>
      </c>
    </row>
    <row r="4" spans="1:5">
      <c r="A4" s="4" t="s">
        <v>356</v>
      </c>
      <c r="B4" s="7" t="n">
        <v>5100</v>
      </c>
      <c r="C4" s="7" t="n">
        <v>3800</v>
      </c>
      <c r="D4" s="7" t="n">
        <v>14200</v>
      </c>
      <c r="E4" s="7" t="n">
        <v>11500</v>
      </c>
    </row>
    <row r="5" spans="1:5">
      <c r="A5" s="4" t="s">
        <v>357</v>
      </c>
      <c r="B5" s="5" t="n">
        <v>8000</v>
      </c>
      <c r="C5" s="5" t="n">
        <v>13400</v>
      </c>
      <c r="D5" s="5" t="n">
        <v>26600</v>
      </c>
      <c r="E5" s="5" t="n">
        <v>39800</v>
      </c>
    </row>
    <row r="6" spans="1:5">
      <c r="A6" s="4" t="s">
        <v>102</v>
      </c>
      <c r="B6" s="5" t="n">
        <v>18165</v>
      </c>
      <c r="C6" s="5" t="n">
        <v>23537</v>
      </c>
      <c r="D6" s="5" t="n">
        <v>61735</v>
      </c>
      <c r="E6" s="5" t="n">
        <v>69957</v>
      </c>
    </row>
    <row r="7" spans="1:5">
      <c r="A7" s="4" t="s">
        <v>87</v>
      </c>
    </row>
    <row r="8" spans="1:5">
      <c r="A8" s="3" t="s">
        <v>278</v>
      </c>
    </row>
    <row r="9" spans="1:5">
      <c r="A9" s="4" t="s">
        <v>102</v>
      </c>
      <c r="B9" s="5" t="n">
        <v>12000</v>
      </c>
      <c r="C9" s="5" t="n">
        <v>13400</v>
      </c>
      <c r="D9" s="5" t="n">
        <v>37600</v>
      </c>
      <c r="E9" s="5" t="n">
        <v>39900</v>
      </c>
    </row>
    <row r="10" spans="1:5">
      <c r="A10" s="4" t="s">
        <v>358</v>
      </c>
    </row>
    <row r="11" spans="1:5">
      <c r="A11" s="3" t="s">
        <v>278</v>
      </c>
    </row>
    <row r="12" spans="1:5">
      <c r="A12" s="4" t="s">
        <v>102</v>
      </c>
      <c r="B12" s="7" t="n">
        <v>6200</v>
      </c>
      <c r="C12" s="7" t="n">
        <v>10100</v>
      </c>
      <c r="D12" s="7" t="n">
        <v>24200</v>
      </c>
      <c r="E12" s="7" t="n">
        <v>3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5"/>
  </cols>
  <sheetData>
    <row r="1" spans="1:7">
      <c r="A1" s="1" t="s">
        <v>359</v>
      </c>
      <c r="B1" s="2" t="s">
        <v>360</v>
      </c>
      <c r="C1" s="2" t="s">
        <v>78</v>
      </c>
      <c r="E1" s="2" t="s">
        <v>1</v>
      </c>
    </row>
    <row r="2" spans="1:7">
      <c r="B2" s="2" t="s">
        <v>361</v>
      </c>
      <c r="C2" s="2" t="s">
        <v>2</v>
      </c>
      <c r="D2" s="2" t="s">
        <v>80</v>
      </c>
      <c r="E2" s="2" t="s">
        <v>2</v>
      </c>
      <c r="F2" s="2" t="s">
        <v>80</v>
      </c>
      <c r="G2" s="2" t="s">
        <v>362</v>
      </c>
    </row>
    <row r="3" spans="1:7">
      <c r="A3" s="3" t="s">
        <v>363</v>
      </c>
    </row>
    <row r="4" spans="1:7">
      <c r="A4" s="4" t="s">
        <v>89</v>
      </c>
      <c r="C4" s="7" t="n">
        <v>10000000</v>
      </c>
      <c r="D4" s="7" t="n">
        <v>0</v>
      </c>
      <c r="E4" s="7" t="n">
        <v>10000000</v>
      </c>
      <c r="F4" s="7" t="n">
        <v>0</v>
      </c>
    </row>
    <row r="5" spans="1:7">
      <c r="A5" s="4" t="s">
        <v>364</v>
      </c>
    </row>
    <row r="6" spans="1:7">
      <c r="A6" s="3" t="s">
        <v>363</v>
      </c>
    </row>
    <row r="7" spans="1:7">
      <c r="A7" s="4" t="s">
        <v>365</v>
      </c>
      <c r="C7" s="5" t="n">
        <v>0</v>
      </c>
      <c r="E7" s="5" t="n">
        <v>0</v>
      </c>
      <c r="G7" s="7" t="n">
        <v>10000000</v>
      </c>
    </row>
    <row r="8" spans="1:7">
      <c r="A8" s="4" t="s">
        <v>89</v>
      </c>
      <c r="C8" s="5" t="n">
        <v>10000000</v>
      </c>
    </row>
    <row r="9" spans="1:7">
      <c r="A9" s="4" t="s">
        <v>366</v>
      </c>
    </row>
    <row r="10" spans="1:7">
      <c r="A10" s="3" t="s">
        <v>363</v>
      </c>
    </row>
    <row r="11" spans="1:7">
      <c r="A11" s="4" t="s">
        <v>367</v>
      </c>
      <c r="C11" s="5" t="n">
        <v>0</v>
      </c>
      <c r="E11" s="5" t="n">
        <v>0</v>
      </c>
    </row>
    <row r="12" spans="1:7">
      <c r="A12" s="4" t="s">
        <v>368</v>
      </c>
      <c r="C12" s="5" t="n">
        <v>0</v>
      </c>
      <c r="E12" s="5" t="n">
        <v>0</v>
      </c>
    </row>
    <row r="13" spans="1:7">
      <c r="A13" s="4" t="s">
        <v>369</v>
      </c>
      <c r="C13" s="5" t="n">
        <v>0</v>
      </c>
      <c r="E13" s="5" t="n">
        <v>0</v>
      </c>
    </row>
    <row r="14" spans="1:7">
      <c r="A14" s="4" t="s">
        <v>370</v>
      </c>
    </row>
    <row r="15" spans="1:7">
      <c r="A15" s="3" t="s">
        <v>363</v>
      </c>
    </row>
    <row r="16" spans="1:7">
      <c r="A16" s="4" t="s">
        <v>365</v>
      </c>
      <c r="B16" s="7" t="n">
        <v>10000000</v>
      </c>
    </row>
    <row r="17" spans="1:7">
      <c r="A17" s="4" t="s">
        <v>371</v>
      </c>
      <c r="B17" s="4" t="s">
        <v>372</v>
      </c>
    </row>
    <row r="18" spans="1:7">
      <c r="A18" s="4" t="s">
        <v>373</v>
      </c>
      <c r="C18" s="7" t="n">
        <v>10000000</v>
      </c>
      <c r="E18" s="7" t="n">
        <v>100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0</v>
      </c>
    </row>
    <row r="2" spans="1:3">
      <c r="A2" s="3" t="s">
        <v>375</v>
      </c>
    </row>
    <row r="3" spans="1:3">
      <c r="A3" s="4" t="s">
        <v>376</v>
      </c>
      <c r="B3" s="7" t="n">
        <v>285498</v>
      </c>
      <c r="C3" s="7" t="n">
        <v>287587</v>
      </c>
    </row>
    <row r="4" spans="1:3">
      <c r="A4" s="4" t="s">
        <v>377</v>
      </c>
      <c r="B4" s="5" t="n">
        <v>-171611</v>
      </c>
      <c r="C4" s="5" t="n">
        <v>-144876</v>
      </c>
    </row>
    <row r="5" spans="1:3">
      <c r="A5" s="4" t="s">
        <v>378</v>
      </c>
      <c r="B5" s="5" t="n">
        <v>113887</v>
      </c>
      <c r="C5" s="5" t="n">
        <v>142711</v>
      </c>
    </row>
    <row r="6" spans="1:3">
      <c r="A6" s="4" t="s">
        <v>379</v>
      </c>
    </row>
    <row r="7" spans="1:3">
      <c r="A7" s="3" t="s">
        <v>375</v>
      </c>
    </row>
    <row r="8" spans="1:3">
      <c r="A8" s="4" t="s">
        <v>376</v>
      </c>
      <c r="B8" s="5" t="n">
        <v>39105</v>
      </c>
      <c r="C8" s="5" t="n">
        <v>35260</v>
      </c>
    </row>
    <row r="9" spans="1:3">
      <c r="A9" s="4" t="s">
        <v>377</v>
      </c>
      <c r="B9" s="5" t="n">
        <v>-27978</v>
      </c>
      <c r="C9" s="5" t="n">
        <v>-20480</v>
      </c>
    </row>
    <row r="10" spans="1:3">
      <c r="A10" s="4" t="s">
        <v>378</v>
      </c>
      <c r="B10" s="5" t="n">
        <v>11127</v>
      </c>
      <c r="C10" s="5" t="n">
        <v>14780</v>
      </c>
    </row>
    <row r="11" spans="1:3">
      <c r="A11" s="4" t="s">
        <v>380</v>
      </c>
    </row>
    <row r="12" spans="1:3">
      <c r="A12" s="3" t="s">
        <v>375</v>
      </c>
    </row>
    <row r="13" spans="1:3">
      <c r="A13" s="4" t="s">
        <v>376</v>
      </c>
      <c r="B13" s="5" t="n">
        <v>21893</v>
      </c>
      <c r="C13" s="5" t="n">
        <v>18957</v>
      </c>
    </row>
    <row r="14" spans="1:3">
      <c r="A14" s="4" t="s">
        <v>377</v>
      </c>
      <c r="B14" s="5" t="n">
        <v>-12534</v>
      </c>
      <c r="C14" s="5" t="n">
        <v>-8899</v>
      </c>
    </row>
    <row r="15" spans="1:3">
      <c r="A15" s="4" t="s">
        <v>378</v>
      </c>
      <c r="B15" s="5" t="n">
        <v>9359</v>
      </c>
      <c r="C15" s="5" t="n">
        <v>10058</v>
      </c>
    </row>
    <row r="16" spans="1:3">
      <c r="A16" s="4" t="s">
        <v>381</v>
      </c>
    </row>
    <row r="17" spans="1:3">
      <c r="A17" s="3" t="s">
        <v>375</v>
      </c>
    </row>
    <row r="18" spans="1:3">
      <c r="A18" s="4" t="s">
        <v>376</v>
      </c>
      <c r="B18" s="5" t="n">
        <v>103900</v>
      </c>
      <c r="C18" s="5" t="n">
        <v>103900</v>
      </c>
    </row>
    <row r="19" spans="1:3">
      <c r="A19" s="4" t="s">
        <v>377</v>
      </c>
      <c r="B19" s="5" t="n">
        <v>-57304</v>
      </c>
      <c r="C19" s="5" t="n">
        <v>-46365</v>
      </c>
    </row>
    <row r="20" spans="1:3">
      <c r="A20" s="4" t="s">
        <v>378</v>
      </c>
      <c r="B20" s="5" t="n">
        <v>46596</v>
      </c>
      <c r="C20" s="5" t="n">
        <v>57535</v>
      </c>
    </row>
    <row r="21" spans="1:3">
      <c r="A21" s="4" t="s">
        <v>382</v>
      </c>
    </row>
    <row r="22" spans="1:3">
      <c r="A22" s="3" t="s">
        <v>375</v>
      </c>
    </row>
    <row r="23" spans="1:3">
      <c r="A23" s="4" t="s">
        <v>376</v>
      </c>
      <c r="B23" s="5" t="n">
        <v>111980</v>
      </c>
      <c r="C23" s="5" t="n">
        <v>113380</v>
      </c>
    </row>
    <row r="24" spans="1:3">
      <c r="A24" s="4" t="s">
        <v>377</v>
      </c>
      <c r="B24" s="5" t="n">
        <v>-69137</v>
      </c>
      <c r="C24" s="5" t="n">
        <v>-56664</v>
      </c>
    </row>
    <row r="25" spans="1:3">
      <c r="A25" s="4" t="s">
        <v>378</v>
      </c>
      <c r="B25" s="5" t="n">
        <v>42843</v>
      </c>
      <c r="C25" s="5" t="n">
        <v>56716</v>
      </c>
    </row>
    <row r="26" spans="1:3">
      <c r="A26" s="4" t="s">
        <v>383</v>
      </c>
    </row>
    <row r="27" spans="1:3">
      <c r="A27" s="3" t="s">
        <v>375</v>
      </c>
    </row>
    <row r="28" spans="1:3">
      <c r="A28" s="4" t="s">
        <v>376</v>
      </c>
      <c r="B28" s="5" t="n">
        <v>4900</v>
      </c>
      <c r="C28" s="5" t="n">
        <v>4900</v>
      </c>
    </row>
    <row r="29" spans="1:3">
      <c r="A29" s="4" t="s">
        <v>377</v>
      </c>
      <c r="B29" s="5" t="n">
        <v>-4658</v>
      </c>
      <c r="C29" s="5" t="n">
        <v>-3943</v>
      </c>
    </row>
    <row r="30" spans="1:3">
      <c r="A30" s="4" t="s">
        <v>378</v>
      </c>
      <c r="B30" s="5" t="n">
        <v>242</v>
      </c>
      <c r="C30" s="5" t="n">
        <v>957</v>
      </c>
    </row>
    <row r="31" spans="1:3">
      <c r="A31" s="4" t="s">
        <v>384</v>
      </c>
    </row>
    <row r="32" spans="1:3">
      <c r="A32" s="3" t="s">
        <v>375</v>
      </c>
    </row>
    <row r="33" spans="1:3">
      <c r="A33" s="4" t="s">
        <v>376</v>
      </c>
      <c r="C33" s="5" t="n">
        <v>9000</v>
      </c>
    </row>
    <row r="34" spans="1:3">
      <c r="A34" s="4" t="s">
        <v>377</v>
      </c>
      <c r="C34" s="5" t="n">
        <v>-8525</v>
      </c>
    </row>
    <row r="35" spans="1:3">
      <c r="A35" s="4" t="s">
        <v>378</v>
      </c>
      <c r="C35" s="5" t="n">
        <v>475</v>
      </c>
    </row>
    <row r="36" spans="1:3">
      <c r="A36" s="4" t="s">
        <v>385</v>
      </c>
    </row>
    <row r="37" spans="1:3">
      <c r="A37" s="3" t="s">
        <v>375</v>
      </c>
    </row>
    <row r="38" spans="1:3">
      <c r="A38" s="4" t="s">
        <v>376</v>
      </c>
      <c r="B38" s="5" t="n">
        <v>3720</v>
      </c>
      <c r="C38" s="5" t="n">
        <v>2190</v>
      </c>
    </row>
    <row r="39" spans="1:3">
      <c r="A39" s="4" t="s">
        <v>377</v>
      </c>
      <c r="B39" s="5" t="n">
        <v>0</v>
      </c>
      <c r="C39" s="5" t="n">
        <v>0</v>
      </c>
    </row>
    <row r="40" spans="1:3">
      <c r="A40" s="4" t="s">
        <v>378</v>
      </c>
      <c r="B40" s="7" t="n">
        <v>3720</v>
      </c>
      <c r="C40" s="7" t="n">
        <v>2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78</v>
      </c>
      <c r="D1" s="2" t="s">
        <v>1</v>
      </c>
    </row>
    <row r="2" spans="1:6">
      <c r="B2" s="2" t="s">
        <v>2</v>
      </c>
      <c r="C2" s="2" t="s">
        <v>80</v>
      </c>
      <c r="D2" s="2" t="s">
        <v>2</v>
      </c>
      <c r="E2" s="2" t="s">
        <v>80</v>
      </c>
      <c r="F2" s="2" t="s">
        <v>30</v>
      </c>
    </row>
    <row r="3" spans="1:6">
      <c r="A3" s="3" t="s">
        <v>387</v>
      </c>
    </row>
    <row r="4" spans="1:6">
      <c r="A4" s="4" t="s">
        <v>102</v>
      </c>
      <c r="B4" s="7" t="n">
        <v>18165</v>
      </c>
      <c r="C4" s="7" t="n">
        <v>23537</v>
      </c>
      <c r="D4" s="7" t="n">
        <v>61735</v>
      </c>
      <c r="E4" s="7" t="n">
        <v>69957</v>
      </c>
    </row>
    <row r="5" spans="1:6">
      <c r="A5" s="4" t="s">
        <v>388</v>
      </c>
    </row>
    <row r="6" spans="1:6">
      <c r="A6" s="3" t="s">
        <v>387</v>
      </c>
    </row>
    <row r="7" spans="1:6">
      <c r="A7" s="4" t="s">
        <v>389</v>
      </c>
      <c r="B7" s="5" t="n">
        <v>177000</v>
      </c>
      <c r="D7" s="5" t="n">
        <v>177000</v>
      </c>
      <c r="F7" s="7" t="n">
        <v>177000</v>
      </c>
    </row>
    <row r="8" spans="1:6">
      <c r="A8" s="4" t="s">
        <v>87</v>
      </c>
    </row>
    <row r="9" spans="1:6">
      <c r="A9" s="3" t="s">
        <v>387</v>
      </c>
    </row>
    <row r="10" spans="1:6">
      <c r="A10" s="4" t="s">
        <v>102</v>
      </c>
      <c r="B10" s="7" t="n">
        <v>12000</v>
      </c>
      <c r="C10" s="7" t="n">
        <v>13400</v>
      </c>
      <c r="D10" s="7" t="n">
        <v>37600</v>
      </c>
      <c r="E10" s="7" t="n">
        <v>39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90</v>
      </c>
      <c r="B1" s="2" t="s">
        <v>78</v>
      </c>
      <c r="C1" s="2" t="s">
        <v>1</v>
      </c>
    </row>
    <row r="2" spans="1:3">
      <c r="B2" s="2" t="s">
        <v>2</v>
      </c>
      <c r="C2" s="2" t="s">
        <v>2</v>
      </c>
    </row>
    <row r="3" spans="1:3">
      <c r="A3" s="3" t="s">
        <v>391</v>
      </c>
    </row>
    <row r="4" spans="1:3">
      <c r="A4" s="4" t="s">
        <v>339</v>
      </c>
      <c r="B4" s="7" t="n">
        <v>35920</v>
      </c>
      <c r="C4" s="7" t="n">
        <v>31918</v>
      </c>
    </row>
    <row r="5" spans="1:3">
      <c r="A5" s="4" t="s">
        <v>392</v>
      </c>
      <c r="B5" s="5" t="n">
        <v>253571</v>
      </c>
      <c r="C5" s="5" t="n">
        <v>742427</v>
      </c>
    </row>
    <row r="6" spans="1:3">
      <c r="A6" s="4" t="s">
        <v>393</v>
      </c>
      <c r="B6" s="5" t="n">
        <v>-253532</v>
      </c>
      <c r="C6" s="5" t="n">
        <v>-738386</v>
      </c>
    </row>
    <row r="7" spans="1:3">
      <c r="A7" s="4" t="s">
        <v>341</v>
      </c>
      <c r="B7" s="5" t="n">
        <v>35959</v>
      </c>
      <c r="C7" s="5" t="n">
        <v>35959</v>
      </c>
    </row>
    <row r="8" spans="1:3">
      <c r="A8" s="4" t="s">
        <v>394</v>
      </c>
      <c r="B8" s="7" t="n">
        <v>33000</v>
      </c>
      <c r="C8" s="7" t="n">
        <v>30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14"/>
    <col customWidth="1" max="7" min="7" width="31"/>
    <col customWidth="1" max="8" min="8" width="21"/>
    <col customWidth="1" max="9" min="9" width="65"/>
    <col customWidth="1" max="10" min="10" width="21"/>
    <col customWidth="1" max="11" min="11" width="21"/>
    <col customWidth="1" max="12" min="12" width="21"/>
  </cols>
  <sheetData>
    <row r="1" spans="1:12">
      <c r="A1" s="1" t="s">
        <v>395</v>
      </c>
      <c r="B1" s="2" t="s">
        <v>396</v>
      </c>
      <c r="C1" s="2" t="s">
        <v>397</v>
      </c>
      <c r="D1" s="2" t="s">
        <v>398</v>
      </c>
      <c r="E1" s="2" t="s">
        <v>399</v>
      </c>
      <c r="F1" s="2" t="s">
        <v>400</v>
      </c>
      <c r="G1" s="2" t="s">
        <v>401</v>
      </c>
      <c r="H1" s="2" t="s">
        <v>402</v>
      </c>
      <c r="I1" s="2" t="s">
        <v>403</v>
      </c>
      <c r="J1" s="2" t="s">
        <v>402</v>
      </c>
      <c r="K1" s="2" t="s">
        <v>404</v>
      </c>
      <c r="L1" s="2" t="s">
        <v>405</v>
      </c>
    </row>
    <row r="2" spans="1:12">
      <c r="A2" s="3" t="s">
        <v>406</v>
      </c>
    </row>
    <row r="3" spans="1:12">
      <c r="A3" s="4" t="s">
        <v>407</v>
      </c>
      <c r="G3" s="7" t="n">
        <v>24674000</v>
      </c>
      <c r="I3" s="7" t="n">
        <v>24674000</v>
      </c>
      <c r="K3" s="7" t="n">
        <v>0</v>
      </c>
    </row>
    <row r="4" spans="1:12">
      <c r="A4" s="4" t="s">
        <v>408</v>
      </c>
      <c r="I4" s="5" t="n">
        <v>29414000</v>
      </c>
      <c r="J4" s="7" t="n">
        <v>0</v>
      </c>
    </row>
    <row r="5" spans="1:12">
      <c r="A5" s="4" t="s">
        <v>95</v>
      </c>
      <c r="G5" s="5" t="n">
        <v>12668000</v>
      </c>
      <c r="H5" s="7" t="n">
        <v>6906000</v>
      </c>
      <c r="I5" s="5" t="n">
        <v>26928000</v>
      </c>
      <c r="J5" s="5" t="n">
        <v>20526000</v>
      </c>
    </row>
    <row r="6" spans="1:12">
      <c r="A6" s="4" t="s">
        <v>409</v>
      </c>
      <c r="I6" s="5" t="n">
        <v>17990000</v>
      </c>
      <c r="J6" s="7" t="n">
        <v>13391000</v>
      </c>
    </row>
    <row r="7" spans="1:12">
      <c r="A7" s="4" t="s">
        <v>28</v>
      </c>
    </row>
    <row r="8" spans="1:12">
      <c r="A8" s="3" t="s">
        <v>406</v>
      </c>
    </row>
    <row r="9" spans="1:12">
      <c r="A9" s="4" t="s">
        <v>410</v>
      </c>
      <c r="C9" s="7" t="n">
        <v>57</v>
      </c>
    </row>
    <row r="10" spans="1:12">
      <c r="A10" s="4" t="s">
        <v>411</v>
      </c>
    </row>
    <row r="11" spans="1:12">
      <c r="A11" s="3" t="s">
        <v>406</v>
      </c>
    </row>
    <row r="12" spans="1:12">
      <c r="A12" s="4" t="s">
        <v>412</v>
      </c>
      <c r="G12" s="5" t="n">
        <v>78600000</v>
      </c>
      <c r="I12" s="5" t="n">
        <v>78600000</v>
      </c>
    </row>
    <row r="13" spans="1:12">
      <c r="A13" s="4" t="s">
        <v>95</v>
      </c>
      <c r="G13" s="5" t="n">
        <v>5000000</v>
      </c>
      <c r="I13" s="5" t="n">
        <v>5000000</v>
      </c>
    </row>
    <row r="14" spans="1:12">
      <c r="A14" s="4" t="s">
        <v>409</v>
      </c>
      <c r="G14" s="5" t="n">
        <v>3600000</v>
      </c>
      <c r="I14" s="5" t="n">
        <v>3600000</v>
      </c>
    </row>
    <row r="15" spans="1:12">
      <c r="A15" s="4" t="s">
        <v>413</v>
      </c>
      <c r="G15" s="7" t="n">
        <v>1400000</v>
      </c>
      <c r="I15" s="7" t="n">
        <v>1400000</v>
      </c>
    </row>
    <row r="16" spans="1:12">
      <c r="A16" s="4" t="s">
        <v>414</v>
      </c>
      <c r="G16" s="4" t="s">
        <v>415</v>
      </c>
      <c r="I16" s="4" t="s">
        <v>415</v>
      </c>
    </row>
    <row r="17" spans="1:12">
      <c r="A17" s="4" t="s">
        <v>416</v>
      </c>
      <c r="G17" s="7" t="n">
        <v>1400000</v>
      </c>
      <c r="I17" s="7" t="n">
        <v>1400000</v>
      </c>
    </row>
    <row r="18" spans="1:12">
      <c r="A18" s="4" t="s">
        <v>417</v>
      </c>
      <c r="I18" s="4" t="s">
        <v>418</v>
      </c>
    </row>
    <row r="19" spans="1:12">
      <c r="A19" s="4" t="s">
        <v>419</v>
      </c>
      <c r="G19" s="5" t="n">
        <v>291033000</v>
      </c>
      <c r="I19" s="7" t="n">
        <v>291033000</v>
      </c>
    </row>
    <row r="20" spans="1:12">
      <c r="A20" s="4" t="s">
        <v>420</v>
      </c>
    </row>
    <row r="21" spans="1:12">
      <c r="A21" s="3" t="s">
        <v>406</v>
      </c>
    </row>
    <row r="22" spans="1:12">
      <c r="A22" s="4" t="s">
        <v>421</v>
      </c>
      <c r="G22" s="7" t="n">
        <v>344300000</v>
      </c>
      <c r="I22" s="7" t="n">
        <v>344300000</v>
      </c>
    </row>
    <row r="23" spans="1:12">
      <c r="A23" s="4" t="s">
        <v>422</v>
      </c>
    </row>
    <row r="24" spans="1:12">
      <c r="A24" s="3" t="s">
        <v>406</v>
      </c>
    </row>
    <row r="25" spans="1:12">
      <c r="A25" s="4" t="s">
        <v>423</v>
      </c>
      <c r="G25" s="9" t="n">
        <v>78.37</v>
      </c>
      <c r="I25" s="9" t="n">
        <v>78.37</v>
      </c>
    </row>
    <row r="26" spans="1:12">
      <c r="A26" s="4" t="s">
        <v>424</v>
      </c>
    </row>
    <row r="27" spans="1:12">
      <c r="A27" s="3" t="s">
        <v>406</v>
      </c>
    </row>
    <row r="28" spans="1:12">
      <c r="A28" s="4" t="s">
        <v>425</v>
      </c>
      <c r="C28" s="7" t="n">
        <v>373800000</v>
      </c>
    </row>
    <row r="29" spans="1:12">
      <c r="A29" s="4" t="s">
        <v>426</v>
      </c>
      <c r="C29" s="4" t="s">
        <v>427</v>
      </c>
    </row>
    <row r="30" spans="1:12">
      <c r="A30" s="4" t="s">
        <v>428</v>
      </c>
      <c r="C30" s="7" t="n">
        <v>364000000</v>
      </c>
    </row>
    <row r="31" spans="1:12">
      <c r="A31" s="4" t="s">
        <v>408</v>
      </c>
      <c r="C31" s="7" t="n">
        <v>29400000</v>
      </c>
    </row>
    <row r="32" spans="1:12">
      <c r="A32" s="4" t="s">
        <v>429</v>
      </c>
      <c r="C32" s="12" t="n">
        <v>0.0127592</v>
      </c>
    </row>
    <row r="33" spans="1:12">
      <c r="A33" s="4" t="s">
        <v>423</v>
      </c>
      <c r="C33" s="9" t="n">
        <v>78.37</v>
      </c>
    </row>
    <row r="34" spans="1:12">
      <c r="A34" s="4" t="s">
        <v>430</v>
      </c>
      <c r="C34" s="4" t="s">
        <v>431</v>
      </c>
    </row>
    <row r="35" spans="1:12">
      <c r="A35" s="4" t="s">
        <v>432</v>
      </c>
      <c r="C35" s="5" t="n">
        <v>20</v>
      </c>
    </row>
    <row r="36" spans="1:12">
      <c r="A36" s="4" t="s">
        <v>433</v>
      </c>
      <c r="C36" s="5" t="n">
        <v>30</v>
      </c>
    </row>
    <row r="37" spans="1:12">
      <c r="A37" s="4" t="s">
        <v>434</v>
      </c>
      <c r="C37" s="4" t="s">
        <v>435</v>
      </c>
    </row>
    <row r="38" spans="1:12">
      <c r="A38" s="4" t="s">
        <v>436</v>
      </c>
      <c r="C38" s="9" t="n">
        <v>105.45</v>
      </c>
    </row>
    <row r="39" spans="1:12">
      <c r="A39" s="4" t="s">
        <v>437</v>
      </c>
    </row>
    <row r="40" spans="1:12">
      <c r="A40" s="3" t="s">
        <v>406</v>
      </c>
    </row>
    <row r="41" spans="1:12">
      <c r="A41" s="4" t="s">
        <v>438</v>
      </c>
      <c r="C41" s="4" t="s">
        <v>439</v>
      </c>
    </row>
    <row r="42" spans="1:12">
      <c r="A42" s="4" t="s">
        <v>440</v>
      </c>
    </row>
    <row r="43" spans="1:12">
      <c r="A43" s="3" t="s">
        <v>406</v>
      </c>
    </row>
    <row r="44" spans="1:12">
      <c r="A44" s="4" t="s">
        <v>438</v>
      </c>
      <c r="C44" s="4" t="s">
        <v>439</v>
      </c>
    </row>
    <row r="45" spans="1:12">
      <c r="A45" s="4" t="s">
        <v>441</v>
      </c>
    </row>
    <row r="46" spans="1:12">
      <c r="A46" s="3" t="s">
        <v>406</v>
      </c>
    </row>
    <row r="47" spans="1:12">
      <c r="A47" s="4" t="s">
        <v>425</v>
      </c>
      <c r="C47" s="7" t="n">
        <v>48800000</v>
      </c>
    </row>
    <row r="48" spans="1:12">
      <c r="A48" s="4" t="s">
        <v>442</v>
      </c>
    </row>
    <row r="49" spans="1:12">
      <c r="A49" s="3" t="s">
        <v>406</v>
      </c>
    </row>
    <row r="50" spans="1:12">
      <c r="A50" s="4" t="s">
        <v>425</v>
      </c>
      <c r="D50" s="7" t="n">
        <v>460000000</v>
      </c>
    </row>
    <row r="51" spans="1:12">
      <c r="A51" s="4" t="s">
        <v>426</v>
      </c>
      <c r="D51" s="4" t="s">
        <v>443</v>
      </c>
    </row>
    <row r="52" spans="1:12">
      <c r="A52" s="4" t="s">
        <v>408</v>
      </c>
      <c r="D52" s="7" t="n">
        <v>36600000</v>
      </c>
    </row>
    <row r="53" spans="1:12">
      <c r="A53" s="4" t="s">
        <v>438</v>
      </c>
      <c r="I53" s="4" t="s">
        <v>439</v>
      </c>
    </row>
    <row r="54" spans="1:12">
      <c r="A54" s="4" t="s">
        <v>434</v>
      </c>
      <c r="I54" s="4" t="s">
        <v>435</v>
      </c>
    </row>
    <row r="55" spans="1:12">
      <c r="A55" s="4" t="s">
        <v>444</v>
      </c>
      <c r="I55" s="4" t="s">
        <v>445</v>
      </c>
    </row>
    <row r="56" spans="1:12">
      <c r="A56" s="4" t="s">
        <v>446</v>
      </c>
      <c r="D56" s="5" t="n">
        <v>447800000</v>
      </c>
    </row>
    <row r="57" spans="1:12">
      <c r="A57" s="4" t="s">
        <v>447</v>
      </c>
      <c r="D57" s="5" t="n">
        <v>370200000</v>
      </c>
    </row>
    <row r="58" spans="1:12">
      <c r="A58" s="4" t="s">
        <v>448</v>
      </c>
      <c r="I58" s="4" t="s">
        <v>449</v>
      </c>
    </row>
    <row r="59" spans="1:12">
      <c r="A59" s="4" t="s">
        <v>95</v>
      </c>
      <c r="G59" s="7" t="n">
        <v>7200000</v>
      </c>
      <c r="I59" s="7" t="n">
        <v>21300000</v>
      </c>
    </row>
    <row r="60" spans="1:12">
      <c r="A60" s="4" t="s">
        <v>409</v>
      </c>
      <c r="G60" s="5" t="n">
        <v>4900000</v>
      </c>
      <c r="I60" s="5" t="n">
        <v>14400000</v>
      </c>
    </row>
    <row r="61" spans="1:12">
      <c r="A61" s="4" t="s">
        <v>413</v>
      </c>
      <c r="G61" s="7" t="n">
        <v>2300000</v>
      </c>
      <c r="I61" s="7" t="n">
        <v>6900000</v>
      </c>
    </row>
    <row r="62" spans="1:12">
      <c r="A62" s="4" t="s">
        <v>414</v>
      </c>
      <c r="G62" s="4" t="s">
        <v>450</v>
      </c>
      <c r="I62" s="4" t="s">
        <v>450</v>
      </c>
    </row>
    <row r="63" spans="1:12">
      <c r="A63" s="4" t="s">
        <v>416</v>
      </c>
      <c r="G63" s="7" t="n">
        <v>3100000</v>
      </c>
      <c r="I63" s="7" t="n">
        <v>3100000</v>
      </c>
      <c r="K63" s="5" t="n">
        <v>800000</v>
      </c>
    </row>
    <row r="64" spans="1:12">
      <c r="A64" s="4" t="s">
        <v>417</v>
      </c>
      <c r="I64" s="4" t="s">
        <v>451</v>
      </c>
    </row>
    <row r="65" spans="1:12">
      <c r="A65" s="4" t="s">
        <v>436</v>
      </c>
      <c r="I65" s="9" t="n">
        <v>69.19</v>
      </c>
    </row>
    <row r="66" spans="1:12">
      <c r="A66" s="4" t="s">
        <v>419</v>
      </c>
      <c r="G66" s="5" t="n">
        <v>389668000</v>
      </c>
      <c r="I66" s="7" t="n">
        <v>389668000</v>
      </c>
      <c r="K66" s="5" t="n">
        <v>375279000</v>
      </c>
    </row>
    <row r="67" spans="1:12">
      <c r="A67" s="4" t="s">
        <v>452</v>
      </c>
    </row>
    <row r="68" spans="1:12">
      <c r="A68" s="3" t="s">
        <v>406</v>
      </c>
    </row>
    <row r="69" spans="1:12">
      <c r="A69" s="4" t="s">
        <v>421</v>
      </c>
      <c r="G69" s="7" t="n">
        <v>498500000</v>
      </c>
      <c r="I69" s="7" t="n">
        <v>498500000</v>
      </c>
      <c r="K69" s="5" t="n">
        <v>509000000</v>
      </c>
    </row>
    <row r="70" spans="1:12">
      <c r="A70" s="4" t="s">
        <v>453</v>
      </c>
    </row>
    <row r="71" spans="1:12">
      <c r="A71" s="3" t="s">
        <v>406</v>
      </c>
    </row>
    <row r="72" spans="1:12">
      <c r="A72" s="4" t="s">
        <v>429</v>
      </c>
      <c r="I72" s="12" t="n">
        <v>0.0190985</v>
      </c>
    </row>
    <row r="73" spans="1:12">
      <c r="A73" s="4" t="s">
        <v>423</v>
      </c>
      <c r="G73" s="9" t="n">
        <v>52.36</v>
      </c>
      <c r="I73" s="9" t="n">
        <v>52.36</v>
      </c>
    </row>
    <row r="74" spans="1:12">
      <c r="A74" s="4" t="s">
        <v>430</v>
      </c>
      <c r="I74" s="4" t="s">
        <v>431</v>
      </c>
    </row>
    <row r="75" spans="1:12">
      <c r="A75" s="4" t="s">
        <v>432</v>
      </c>
      <c r="I75" s="5" t="n">
        <v>20</v>
      </c>
    </row>
    <row r="76" spans="1:12">
      <c r="A76" s="4" t="s">
        <v>454</v>
      </c>
      <c r="I76" s="4" t="s">
        <v>455</v>
      </c>
    </row>
    <row r="77" spans="1:12">
      <c r="A77" s="4" t="s">
        <v>456</v>
      </c>
    </row>
    <row r="78" spans="1:12">
      <c r="A78" s="3" t="s">
        <v>406</v>
      </c>
    </row>
    <row r="79" spans="1:12">
      <c r="A79" s="4" t="s">
        <v>425</v>
      </c>
      <c r="D79" s="7" t="n">
        <v>60000000</v>
      </c>
    </row>
    <row r="80" spans="1:12">
      <c r="A80" s="4" t="s">
        <v>457</v>
      </c>
    </row>
    <row r="81" spans="1:12">
      <c r="A81" s="3" t="s">
        <v>406</v>
      </c>
    </row>
    <row r="82" spans="1:12">
      <c r="A82" s="4" t="s">
        <v>426</v>
      </c>
      <c r="L82" s="4" t="s">
        <v>458</v>
      </c>
    </row>
    <row r="83" spans="1:12">
      <c r="A83" s="4" t="s">
        <v>429</v>
      </c>
      <c r="F83" s="12" t="n">
        <v>0.0278303</v>
      </c>
    </row>
    <row r="84" spans="1:12">
      <c r="A84" s="4" t="s">
        <v>438</v>
      </c>
      <c r="I84" s="4" t="s">
        <v>439</v>
      </c>
    </row>
    <row r="85" spans="1:12">
      <c r="A85" s="4" t="s">
        <v>444</v>
      </c>
      <c r="I85" s="4" t="s">
        <v>459</v>
      </c>
    </row>
    <row r="86" spans="1:12">
      <c r="A86" s="4" t="s">
        <v>447</v>
      </c>
      <c r="E86" s="7" t="n">
        <v>370200000</v>
      </c>
    </row>
    <row r="87" spans="1:12">
      <c r="A87" s="4" t="s">
        <v>448</v>
      </c>
      <c r="I87" s="4" t="s">
        <v>460</v>
      </c>
    </row>
    <row r="88" spans="1:12">
      <c r="A88" s="4" t="s">
        <v>419</v>
      </c>
      <c r="G88" s="7" t="n">
        <v>9600000</v>
      </c>
      <c r="I88" s="7" t="n">
        <v>9600000</v>
      </c>
      <c r="K88" s="5" t="n">
        <v>10100000</v>
      </c>
      <c r="L88" s="7" t="n">
        <v>230000000</v>
      </c>
    </row>
    <row r="89" spans="1:12">
      <c r="A89" s="4" t="s">
        <v>461</v>
      </c>
      <c r="E89" s="7" t="n">
        <v>219900000</v>
      </c>
    </row>
    <row r="90" spans="1:12">
      <c r="A90" s="4" t="s">
        <v>462</v>
      </c>
    </row>
    <row r="91" spans="1:12">
      <c r="A91" s="3" t="s">
        <v>406</v>
      </c>
    </row>
    <row r="92" spans="1:12">
      <c r="A92" s="4" t="s">
        <v>421</v>
      </c>
      <c r="G92" s="7" t="n">
        <v>16700000</v>
      </c>
      <c r="I92" s="7" t="n">
        <v>16700000</v>
      </c>
      <c r="K92" s="7" t="n">
        <v>17600000</v>
      </c>
    </row>
    <row r="93" spans="1:12">
      <c r="A93" s="4" t="s">
        <v>463</v>
      </c>
    </row>
    <row r="94" spans="1:12">
      <c r="A94" s="3" t="s">
        <v>406</v>
      </c>
    </row>
    <row r="95" spans="1:12">
      <c r="A95" s="4" t="s">
        <v>430</v>
      </c>
      <c r="I95" s="4" t="s">
        <v>431</v>
      </c>
    </row>
    <row r="96" spans="1:12">
      <c r="A96" s="4" t="s">
        <v>432</v>
      </c>
      <c r="I96" s="5" t="n">
        <v>20</v>
      </c>
    </row>
    <row r="97" spans="1:12">
      <c r="A97" s="4" t="s">
        <v>454</v>
      </c>
      <c r="I97" s="4" t="s">
        <v>455</v>
      </c>
    </row>
    <row r="98" spans="1:12">
      <c r="A98" s="4" t="s">
        <v>464</v>
      </c>
    </row>
    <row r="99" spans="1:12">
      <c r="A99" s="3" t="s">
        <v>406</v>
      </c>
    </row>
    <row r="100" spans="1:12">
      <c r="A100" s="4" t="s">
        <v>429</v>
      </c>
      <c r="I100" s="12" t="n">
        <v>0.041455</v>
      </c>
    </row>
    <row r="101" spans="1:12">
      <c r="A101" s="4" t="s">
        <v>423</v>
      </c>
      <c r="G101" s="9" t="n">
        <v>24.12</v>
      </c>
      <c r="I101" s="9" t="n">
        <v>24.12</v>
      </c>
    </row>
    <row r="102" spans="1:12">
      <c r="A102" s="4" t="s">
        <v>465</v>
      </c>
    </row>
    <row r="103" spans="1:12">
      <c r="A103" s="3" t="s">
        <v>406</v>
      </c>
    </row>
    <row r="104" spans="1:12">
      <c r="A104" s="4" t="s">
        <v>429</v>
      </c>
      <c r="I104" s="12" t="n">
        <v>0.0123567</v>
      </c>
    </row>
    <row r="105" spans="1:12">
      <c r="A105" s="4" t="s">
        <v>423</v>
      </c>
      <c r="G105" s="9" t="n">
        <v>80.93000000000001</v>
      </c>
      <c r="I105" s="9" t="n">
        <v>80.93000000000001</v>
      </c>
    </row>
    <row r="106" spans="1:12">
      <c r="A106" s="4" t="s">
        <v>466</v>
      </c>
      <c r="I106" s="13" t="n">
        <v>0.444</v>
      </c>
    </row>
    <row r="107" spans="1:12">
      <c r="A107" s="4" t="s">
        <v>467</v>
      </c>
    </row>
    <row r="108" spans="1:12">
      <c r="A108" s="3" t="s">
        <v>406</v>
      </c>
    </row>
    <row r="109" spans="1:12">
      <c r="A109" s="4" t="s">
        <v>468</v>
      </c>
      <c r="G109" s="7" t="n">
        <v>25000000</v>
      </c>
      <c r="I109" s="7" t="n">
        <v>25000000</v>
      </c>
    </row>
    <row r="110" spans="1:12">
      <c r="A110" s="4" t="s">
        <v>469</v>
      </c>
      <c r="B110" s="4" t="s">
        <v>470</v>
      </c>
    </row>
    <row r="111" spans="1:12">
      <c r="A111" s="4" t="s">
        <v>471</v>
      </c>
      <c r="B111" s="4" t="s">
        <v>472</v>
      </c>
    </row>
    <row r="112" spans="1:12">
      <c r="A112" s="4" t="s">
        <v>473</v>
      </c>
      <c r="B112" s="4" t="s">
        <v>435</v>
      </c>
    </row>
    <row r="113" spans="1:12">
      <c r="A113" s="4" t="s">
        <v>474</v>
      </c>
      <c r="B113" s="4" t="s">
        <v>435</v>
      </c>
    </row>
    <row r="114" spans="1:12">
      <c r="A114" s="4" t="s">
        <v>475</v>
      </c>
      <c r="G114" s="7" t="n">
        <v>300000</v>
      </c>
      <c r="I114" s="7" t="n">
        <v>300000</v>
      </c>
    </row>
    <row r="115" spans="1:12">
      <c r="A115" s="4" t="s">
        <v>476</v>
      </c>
    </row>
    <row r="116" spans="1:12">
      <c r="A116" s="3" t="s">
        <v>406</v>
      </c>
    </row>
    <row r="117" spans="1:12">
      <c r="A117" s="4" t="s">
        <v>477</v>
      </c>
      <c r="B117" s="7" t="n">
        <v>2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4" t="s">
        <v>411</v>
      </c>
    </row>
    <row r="3" spans="1:3">
      <c r="A3" s="3" t="s">
        <v>406</v>
      </c>
    </row>
    <row r="4" spans="1:3">
      <c r="A4" s="4" t="s">
        <v>479</v>
      </c>
      <c r="B4" s="7" t="n">
        <v>373750</v>
      </c>
    </row>
    <row r="5" spans="1:3">
      <c r="A5" s="4" t="s">
        <v>480</v>
      </c>
      <c r="B5" s="5" t="n">
        <v>-82717</v>
      </c>
    </row>
    <row r="6" spans="1:3">
      <c r="A6" s="4" t="s">
        <v>481</v>
      </c>
      <c r="B6" s="5" t="n">
        <v>291033</v>
      </c>
    </row>
    <row r="7" spans="1:3">
      <c r="A7" s="4" t="s">
        <v>442</v>
      </c>
    </row>
    <row r="8" spans="1:3">
      <c r="A8" s="3" t="s">
        <v>406</v>
      </c>
    </row>
    <row r="9" spans="1:3">
      <c r="A9" s="4" t="s">
        <v>479</v>
      </c>
      <c r="B9" s="5" t="n">
        <v>460000</v>
      </c>
      <c r="C9" s="7" t="n">
        <v>460000</v>
      </c>
    </row>
    <row r="10" spans="1:3">
      <c r="A10" s="4" t="s">
        <v>480</v>
      </c>
      <c r="B10" s="5" t="n">
        <v>-70332</v>
      </c>
      <c r="C10" s="5" t="n">
        <v>-84721</v>
      </c>
    </row>
    <row r="11" spans="1:3">
      <c r="A11" s="4" t="s">
        <v>481</v>
      </c>
      <c r="B11" s="7" t="n">
        <v>389668</v>
      </c>
      <c r="C11" s="7" t="n">
        <v>375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82</v>
      </c>
      <c r="B1" s="2" t="s">
        <v>78</v>
      </c>
      <c r="D1" s="2" t="s">
        <v>79</v>
      </c>
      <c r="E1" s="2" t="s">
        <v>1</v>
      </c>
    </row>
    <row r="2" spans="1:7">
      <c r="B2" s="2" t="s">
        <v>2</v>
      </c>
      <c r="C2" s="2" t="s">
        <v>80</v>
      </c>
      <c r="D2" s="2" t="s">
        <v>81</v>
      </c>
      <c r="E2" s="2" t="s">
        <v>2</v>
      </c>
      <c r="F2" s="2" t="s">
        <v>80</v>
      </c>
      <c r="G2" s="2" t="s">
        <v>30</v>
      </c>
    </row>
    <row r="3" spans="1:7">
      <c r="A3" s="3" t="s">
        <v>483</v>
      </c>
    </row>
    <row r="4" spans="1:7">
      <c r="A4" s="4" t="s">
        <v>484</v>
      </c>
      <c r="B4" s="7" t="n">
        <v>-14700</v>
      </c>
      <c r="C4" s="7" t="n">
        <v>41</v>
      </c>
      <c r="D4" s="7" t="n">
        <v>-8000</v>
      </c>
      <c r="E4" s="7" t="n">
        <v>-22700</v>
      </c>
      <c r="F4" s="7" t="n">
        <v>41</v>
      </c>
    </row>
    <row r="5" spans="1:7">
      <c r="A5" s="4" t="s">
        <v>485</v>
      </c>
      <c r="E5" s="7" t="n">
        <v>1900</v>
      </c>
    </row>
    <row r="6" spans="1:7">
      <c r="A6" s="4" t="s">
        <v>486</v>
      </c>
      <c r="E6" s="4" t="s">
        <v>487</v>
      </c>
    </row>
    <row r="7" spans="1:7">
      <c r="A7" s="4" t="s">
        <v>283</v>
      </c>
      <c r="B7" s="5" t="n">
        <v>15192</v>
      </c>
      <c r="C7" s="7" t="n">
        <v>-9247</v>
      </c>
      <c r="E7" s="7" t="n">
        <v>44876</v>
      </c>
      <c r="F7" s="7" t="n">
        <v>17204</v>
      </c>
    </row>
    <row r="8" spans="1:7">
      <c r="A8" s="4" t="s">
        <v>488</v>
      </c>
      <c r="E8" s="5" t="n">
        <v>20800</v>
      </c>
    </row>
    <row r="9" spans="1:7">
      <c r="A9" s="4" t="s">
        <v>489</v>
      </c>
      <c r="B9" s="7" t="n">
        <v>-3300</v>
      </c>
      <c r="E9" s="7" t="n">
        <v>-5900</v>
      </c>
    </row>
    <row r="10" spans="1:7">
      <c r="A10" s="4" t="s">
        <v>490</v>
      </c>
    </row>
    <row r="11" spans="1:7">
      <c r="A11" s="3" t="s">
        <v>483</v>
      </c>
    </row>
    <row r="12" spans="1:7">
      <c r="A12" s="4" t="s">
        <v>491</v>
      </c>
      <c r="G12" s="7" t="n">
        <v>1014000</v>
      </c>
    </row>
    <row r="13" spans="1:7">
      <c r="A13" s="4" t="s">
        <v>492</v>
      </c>
    </row>
    <row r="14" spans="1:7">
      <c r="A14" s="3" t="s">
        <v>483</v>
      </c>
    </row>
    <row r="15" spans="1:7">
      <c r="A15" s="4" t="s">
        <v>491</v>
      </c>
      <c r="G15" s="7" t="n">
        <v>2140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s>
  <sheetData>
    <row r="1" spans="1:4">
      <c r="A1" s="1" t="s">
        <v>493</v>
      </c>
      <c r="B1" s="2" t="s">
        <v>494</v>
      </c>
      <c r="C1" s="2" t="s">
        <v>495</v>
      </c>
      <c r="D1" s="2" t="s">
        <v>496</v>
      </c>
    </row>
    <row r="2" spans="1:4">
      <c r="A2" s="3" t="s">
        <v>497</v>
      </c>
    </row>
    <row r="3" spans="1:4">
      <c r="A3" s="4" t="s">
        <v>71</v>
      </c>
      <c r="C3" s="5" t="n">
        <v>0</v>
      </c>
      <c r="D3" s="5" t="n">
        <v>0</v>
      </c>
    </row>
    <row r="4" spans="1:4">
      <c r="A4" s="4" t="s">
        <v>72</v>
      </c>
      <c r="C4" s="5" t="n">
        <v>0</v>
      </c>
      <c r="D4" s="5" t="n">
        <v>0</v>
      </c>
    </row>
    <row r="5" spans="1:4">
      <c r="A5" s="4" t="s">
        <v>25</v>
      </c>
    </row>
    <row r="6" spans="1:4">
      <c r="A6" s="3" t="s">
        <v>497</v>
      </c>
    </row>
    <row r="7" spans="1:4">
      <c r="A7" s="4" t="s">
        <v>498</v>
      </c>
      <c r="C7" s="5" t="n">
        <v>0</v>
      </c>
    </row>
    <row r="8" spans="1:4">
      <c r="A8" s="4" t="s">
        <v>499</v>
      </c>
      <c r="C8" s="5" t="n">
        <v>1</v>
      </c>
    </row>
    <row r="9" spans="1:4">
      <c r="A9" s="4" t="s">
        <v>500</v>
      </c>
      <c r="C9" s="5" t="n">
        <v>1</v>
      </c>
    </row>
    <row r="10" spans="1:4">
      <c r="A10" s="4" t="s">
        <v>27</v>
      </c>
    </row>
    <row r="11" spans="1:4">
      <c r="A11" s="3" t="s">
        <v>497</v>
      </c>
    </row>
    <row r="12" spans="1:4">
      <c r="A12" s="4" t="s">
        <v>499</v>
      </c>
      <c r="C12" s="5" t="n">
        <v>10</v>
      </c>
    </row>
    <row r="13" spans="1:4">
      <c r="A13" s="4" t="s">
        <v>501</v>
      </c>
      <c r="C13" s="5" t="n">
        <v>0</v>
      </c>
      <c r="D13" s="5" t="n">
        <v>0</v>
      </c>
    </row>
    <row r="14" spans="1:4">
      <c r="A14" s="4" t="s">
        <v>28</v>
      </c>
    </row>
    <row r="15" spans="1:4">
      <c r="A15" s="3" t="s">
        <v>497</v>
      </c>
    </row>
    <row r="16" spans="1:4">
      <c r="A16" s="4" t="s">
        <v>410</v>
      </c>
      <c r="B16" s="7" t="n">
        <v>57</v>
      </c>
    </row>
    <row r="17" spans="1:4">
      <c r="A17" s="4" t="s">
        <v>502</v>
      </c>
      <c r="B17" s="10" t="n">
        <v>360.3</v>
      </c>
    </row>
    <row r="18" spans="1:4">
      <c r="A18" s="4" t="s">
        <v>503</v>
      </c>
    </row>
    <row r="19" spans="1:4">
      <c r="A19" s="3" t="s">
        <v>497</v>
      </c>
    </row>
    <row r="20" spans="1:4">
      <c r="A20" s="4" t="s">
        <v>504</v>
      </c>
      <c r="B20" s="5" t="n">
        <v>6557017</v>
      </c>
    </row>
    <row r="21" spans="1:4">
      <c r="A21" s="4" t="s">
        <v>505</v>
      </c>
    </row>
    <row r="22" spans="1:4">
      <c r="A22" s="3" t="s">
        <v>497</v>
      </c>
    </row>
    <row r="23" spans="1:4">
      <c r="A23" s="4" t="s">
        <v>504</v>
      </c>
      <c r="B23" s="5" t="n">
        <v>855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116</v>
      </c>
      <c r="B4" s="7" t="n">
        <v>-22176</v>
      </c>
      <c r="C4" s="7" t="n">
        <v>-17245</v>
      </c>
    </row>
    <row r="5" spans="1:3">
      <c r="A5" s="3" t="s">
        <v>117</v>
      </c>
    </row>
    <row r="6" spans="1:3">
      <c r="A6" s="4" t="s">
        <v>118</v>
      </c>
      <c r="B6" s="5" t="n">
        <v>76301</v>
      </c>
      <c r="C6" s="5" t="n">
        <v>81576</v>
      </c>
    </row>
    <row r="7" spans="1:3">
      <c r="A7" s="4" t="s">
        <v>119</v>
      </c>
      <c r="B7" s="5" t="n">
        <v>111366</v>
      </c>
      <c r="C7" s="5" t="n">
        <v>84162</v>
      </c>
    </row>
    <row r="8" spans="1:3">
      <c r="A8" s="4" t="s">
        <v>120</v>
      </c>
      <c r="B8" s="5" t="n">
        <v>27227</v>
      </c>
      <c r="C8" s="5" t="n">
        <v>0</v>
      </c>
    </row>
    <row r="9" spans="1:3">
      <c r="A9" s="4" t="s">
        <v>121</v>
      </c>
      <c r="B9" s="5" t="n">
        <v>17990</v>
      </c>
      <c r="C9" s="5" t="n">
        <v>13391</v>
      </c>
    </row>
    <row r="10" spans="1:3">
      <c r="A10" s="4" t="s">
        <v>89</v>
      </c>
      <c r="B10" s="5" t="n">
        <v>10000</v>
      </c>
      <c r="C10" s="5" t="n">
        <v>0</v>
      </c>
    </row>
    <row r="11" spans="1:3">
      <c r="A11" s="4" t="s">
        <v>122</v>
      </c>
      <c r="B11" s="5" t="n">
        <v>-22700</v>
      </c>
      <c r="C11" s="5" t="n">
        <v>0</v>
      </c>
    </row>
    <row r="12" spans="1:3">
      <c r="A12" s="4" t="s">
        <v>123</v>
      </c>
      <c r="B12" s="5" t="n">
        <v>3129</v>
      </c>
      <c r="C12" s="5" t="n">
        <v>4085</v>
      </c>
    </row>
    <row r="13" spans="1:3">
      <c r="A13" s="4" t="s">
        <v>124</v>
      </c>
      <c r="B13" s="5" t="n">
        <v>1053</v>
      </c>
      <c r="C13" s="5" t="n">
        <v>5861</v>
      </c>
    </row>
    <row r="14" spans="1:3">
      <c r="A14" s="4" t="s">
        <v>125</v>
      </c>
      <c r="B14" s="5" t="n">
        <v>-3116</v>
      </c>
      <c r="C14" s="5" t="n">
        <v>3072</v>
      </c>
    </row>
    <row r="15" spans="1:3">
      <c r="A15" s="4" t="s">
        <v>126</v>
      </c>
      <c r="B15" s="5" t="n">
        <v>-2172</v>
      </c>
      <c r="C15" s="5" t="n">
        <v>451</v>
      </c>
    </row>
    <row r="16" spans="1:3">
      <c r="A16" s="3" t="s">
        <v>127</v>
      </c>
    </row>
    <row r="17" spans="1:3">
      <c r="A17" s="4" t="s">
        <v>128</v>
      </c>
      <c r="B17" s="5" t="n">
        <v>-12994</v>
      </c>
      <c r="C17" s="5" t="n">
        <v>-19272</v>
      </c>
    </row>
    <row r="18" spans="1:3">
      <c r="A18" s="4" t="s">
        <v>35</v>
      </c>
      <c r="B18" s="5" t="n">
        <v>-43257</v>
      </c>
      <c r="C18" s="5" t="n">
        <v>0</v>
      </c>
    </row>
    <row r="19" spans="1:3">
      <c r="A19" s="4" t="s">
        <v>129</v>
      </c>
      <c r="B19" s="5" t="n">
        <v>-15012</v>
      </c>
      <c r="C19" s="5" t="n">
        <v>4434</v>
      </c>
    </row>
    <row r="20" spans="1:3">
      <c r="A20" s="4" t="s">
        <v>39</v>
      </c>
      <c r="B20" s="5" t="n">
        <v>-32143</v>
      </c>
      <c r="C20" s="5" t="n">
        <v>0</v>
      </c>
    </row>
    <row r="21" spans="1:3">
      <c r="A21" s="4" t="s">
        <v>46</v>
      </c>
      <c r="B21" s="5" t="n">
        <v>2254</v>
      </c>
      <c r="C21" s="5" t="n">
        <v>224</v>
      </c>
    </row>
    <row r="22" spans="1:3">
      <c r="A22" s="4" t="s">
        <v>47</v>
      </c>
      <c r="B22" s="5" t="n">
        <v>-3751</v>
      </c>
      <c r="C22" s="5" t="n">
        <v>13174</v>
      </c>
    </row>
    <row r="23" spans="1:3">
      <c r="A23" s="4" t="s">
        <v>48</v>
      </c>
      <c r="B23" s="5" t="n">
        <v>6503</v>
      </c>
      <c r="C23" s="5" t="n">
        <v>1194</v>
      </c>
    </row>
    <row r="24" spans="1:3">
      <c r="A24" s="4" t="s">
        <v>50</v>
      </c>
      <c r="B24" s="5" t="n">
        <v>4041</v>
      </c>
      <c r="C24" s="5" t="n">
        <v>1775</v>
      </c>
    </row>
    <row r="25" spans="1:3">
      <c r="A25" s="4" t="s">
        <v>130</v>
      </c>
      <c r="B25" s="5" t="n">
        <v>0</v>
      </c>
      <c r="C25" s="5" t="n">
        <v>41</v>
      </c>
    </row>
    <row r="26" spans="1:3">
      <c r="A26" s="4" t="s">
        <v>131</v>
      </c>
      <c r="B26" s="5" t="n">
        <v>102543</v>
      </c>
      <c r="C26" s="5" t="n">
        <v>176923</v>
      </c>
    </row>
    <row r="27" spans="1:3">
      <c r="A27" s="3" t="s">
        <v>132</v>
      </c>
    </row>
    <row r="28" spans="1:3">
      <c r="A28" s="4" t="s">
        <v>133</v>
      </c>
      <c r="B28" s="5" t="n">
        <v>261675</v>
      </c>
      <c r="C28" s="5" t="n">
        <v>204520</v>
      </c>
    </row>
    <row r="29" spans="1:3">
      <c r="A29" s="4" t="s">
        <v>134</v>
      </c>
      <c r="B29" s="5" t="n">
        <v>-848838</v>
      </c>
      <c r="C29" s="5" t="n">
        <v>-303241</v>
      </c>
    </row>
    <row r="30" spans="1:3">
      <c r="A30" s="4" t="s">
        <v>135</v>
      </c>
      <c r="B30" s="5" t="n">
        <v>-44482</v>
      </c>
      <c r="C30" s="5" t="n">
        <v>-51580</v>
      </c>
    </row>
    <row r="31" spans="1:3">
      <c r="A31" s="4" t="s">
        <v>136</v>
      </c>
      <c r="B31" s="5" t="n">
        <v>-8179</v>
      </c>
      <c r="C31" s="5" t="n">
        <v>-9377</v>
      </c>
    </row>
    <row r="32" spans="1:3">
      <c r="A32" s="4" t="s">
        <v>137</v>
      </c>
      <c r="B32" s="5" t="n">
        <v>0</v>
      </c>
      <c r="C32" s="5" t="n">
        <v>-10000</v>
      </c>
    </row>
    <row r="33" spans="1:3">
      <c r="A33" s="4" t="s">
        <v>138</v>
      </c>
      <c r="B33" s="5" t="n">
        <v>0</v>
      </c>
      <c r="C33" s="5" t="n">
        <v>579</v>
      </c>
    </row>
    <row r="34" spans="1:3">
      <c r="A34" s="4" t="s">
        <v>139</v>
      </c>
      <c r="B34" s="5" t="n">
        <v>-2000</v>
      </c>
      <c r="C34" s="5" t="n">
        <v>-11147</v>
      </c>
    </row>
    <row r="35" spans="1:3">
      <c r="A35" s="4" t="s">
        <v>140</v>
      </c>
      <c r="B35" s="5" t="n">
        <v>-641824</v>
      </c>
      <c r="C35" s="5" t="n">
        <v>-180246</v>
      </c>
    </row>
    <row r="36" spans="1:3">
      <c r="A36" s="3" t="s">
        <v>141</v>
      </c>
    </row>
    <row r="37" spans="1:3">
      <c r="A37" s="4" t="s">
        <v>142</v>
      </c>
      <c r="B37" s="5" t="n">
        <v>364020</v>
      </c>
      <c r="C37" s="5" t="n">
        <v>0</v>
      </c>
    </row>
    <row r="38" spans="1:3">
      <c r="A38" s="4" t="s">
        <v>143</v>
      </c>
      <c r="B38" s="5" t="n">
        <v>-29414</v>
      </c>
      <c r="C38" s="5" t="n">
        <v>0</v>
      </c>
    </row>
    <row r="39" spans="1:3">
      <c r="A39" s="4" t="s">
        <v>144</v>
      </c>
      <c r="B39" s="5" t="n">
        <v>360345</v>
      </c>
      <c r="C39" s="5" t="n">
        <v>0</v>
      </c>
    </row>
    <row r="40" spans="1:3">
      <c r="A40" s="4" t="s">
        <v>145</v>
      </c>
      <c r="B40" s="5" t="n">
        <v>24674</v>
      </c>
      <c r="C40" s="5" t="n">
        <v>0</v>
      </c>
    </row>
    <row r="41" spans="1:3">
      <c r="A41" s="4" t="s">
        <v>146</v>
      </c>
      <c r="B41" s="5" t="n">
        <v>114623</v>
      </c>
      <c r="C41" s="5" t="n">
        <v>80010</v>
      </c>
    </row>
    <row r="42" spans="1:3">
      <c r="A42" s="4" t="s">
        <v>147</v>
      </c>
      <c r="B42" s="5" t="n">
        <v>-67</v>
      </c>
      <c r="C42" s="5" t="n">
        <v>-337</v>
      </c>
    </row>
    <row r="43" spans="1:3">
      <c r="A43" s="4" t="s">
        <v>148</v>
      </c>
      <c r="B43" s="5" t="n">
        <v>834181</v>
      </c>
      <c r="C43" s="5" t="n">
        <v>79673</v>
      </c>
    </row>
    <row r="44" spans="1:3">
      <c r="A44" s="4" t="s">
        <v>149</v>
      </c>
      <c r="B44" s="5" t="n">
        <v>294900</v>
      </c>
      <c r="C44" s="5" t="n">
        <v>76350</v>
      </c>
    </row>
    <row r="45" spans="1:3">
      <c r="A45" s="4" t="s">
        <v>150</v>
      </c>
      <c r="B45" s="5" t="n">
        <v>352095</v>
      </c>
      <c r="C45" s="5" t="n">
        <v>243592</v>
      </c>
    </row>
    <row r="46" spans="1:3">
      <c r="A46" s="4" t="s">
        <v>151</v>
      </c>
      <c r="B46" s="5" t="n">
        <v>646995</v>
      </c>
      <c r="C46" s="5" t="n">
        <v>319942</v>
      </c>
    </row>
    <row r="47" spans="1:3">
      <c r="A47" s="3" t="s">
        <v>152</v>
      </c>
    </row>
    <row r="48" spans="1:3">
      <c r="A48" s="4" t="s">
        <v>153</v>
      </c>
      <c r="B48" s="5" t="n">
        <v>4800</v>
      </c>
      <c r="C48" s="5" t="n">
        <v>4458</v>
      </c>
    </row>
    <row r="49" spans="1:3">
      <c r="A49" s="3" t="s">
        <v>154</v>
      </c>
    </row>
    <row r="50" spans="1:3">
      <c r="A50" s="4" t="s">
        <v>155</v>
      </c>
      <c r="B50" s="5" t="n">
        <v>6674</v>
      </c>
      <c r="C50" s="5" t="n">
        <v>8915</v>
      </c>
    </row>
    <row r="51" spans="1:3">
      <c r="A51" s="4" t="s">
        <v>156</v>
      </c>
      <c r="B51" s="5" t="n">
        <v>18687</v>
      </c>
      <c r="C51" s="5" t="n">
        <v>12685</v>
      </c>
    </row>
    <row r="52" spans="1:3">
      <c r="A52" s="4" t="s">
        <v>157</v>
      </c>
      <c r="B52" s="7" t="n">
        <v>10797</v>
      </c>
      <c r="C52" s="7" t="n">
        <v>54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1</v>
      </c>
    </row>
    <row r="2" spans="1:2">
      <c r="B2" s="2" t="s">
        <v>507</v>
      </c>
    </row>
    <row r="3" spans="1:2">
      <c r="A3" s="4" t="s">
        <v>508</v>
      </c>
    </row>
    <row r="4" spans="1:2">
      <c r="A4" s="3" t="s">
        <v>509</v>
      </c>
    </row>
    <row r="5" spans="1:2">
      <c r="A5" s="4" t="s">
        <v>510</v>
      </c>
      <c r="B5" s="5" t="n">
        <v>18400000</v>
      </c>
    </row>
    <row r="6" spans="1:2">
      <c r="A6" s="4" t="s">
        <v>511</v>
      </c>
      <c r="B6" s="4" t="s">
        <v>512</v>
      </c>
    </row>
    <row r="7" spans="1:2">
      <c r="A7" s="4" t="s">
        <v>513</v>
      </c>
      <c r="B7" s="5" t="n">
        <v>10500000</v>
      </c>
    </row>
    <row r="8" spans="1:2">
      <c r="A8" s="4" t="s">
        <v>514</v>
      </c>
    </row>
    <row r="9" spans="1:2">
      <c r="A9" s="3" t="s">
        <v>509</v>
      </c>
    </row>
    <row r="10" spans="1:2">
      <c r="A10" s="4" t="s">
        <v>515</v>
      </c>
      <c r="B10" s="4" t="s">
        <v>439</v>
      </c>
    </row>
    <row r="11" spans="1:2">
      <c r="A11" s="4" t="s">
        <v>516</v>
      </c>
    </row>
    <row r="12" spans="1:2">
      <c r="A12" s="3" t="s">
        <v>509</v>
      </c>
    </row>
    <row r="13" spans="1:2">
      <c r="A13" s="4" t="s">
        <v>517</v>
      </c>
      <c r="B13" s="4" t="s">
        <v>518</v>
      </c>
    </row>
    <row r="14" spans="1:2">
      <c r="A14" s="4" t="s">
        <v>519</v>
      </c>
      <c r="B14" s="4" t="s">
        <v>520</v>
      </c>
    </row>
    <row r="15" spans="1:2">
      <c r="A15" s="4" t="s">
        <v>521</v>
      </c>
    </row>
    <row r="16" spans="1:2">
      <c r="A16" s="3" t="s">
        <v>509</v>
      </c>
    </row>
    <row r="17" spans="1:2">
      <c r="A17" s="4" t="s">
        <v>522</v>
      </c>
      <c r="B17" s="4" t="s">
        <v>523</v>
      </c>
    </row>
    <row r="18" spans="1:2">
      <c r="A18" s="4" t="s">
        <v>524</v>
      </c>
      <c r="B18" s="4" t="s">
        <v>520</v>
      </c>
    </row>
    <row r="19" spans="1:2">
      <c r="A19" s="4" t="s">
        <v>525</v>
      </c>
    </row>
    <row r="20" spans="1:2">
      <c r="A20" s="3" t="s">
        <v>509</v>
      </c>
    </row>
    <row r="21" spans="1:2">
      <c r="A21" s="4" t="s">
        <v>524</v>
      </c>
      <c r="B21" s="4" t="s">
        <v>526</v>
      </c>
    </row>
    <row r="22" spans="1:2">
      <c r="A22" s="4" t="s">
        <v>527</v>
      </c>
    </row>
    <row r="23" spans="1:2">
      <c r="A23" s="3" t="s">
        <v>509</v>
      </c>
    </row>
    <row r="24" spans="1:2">
      <c r="A24" s="4" t="s">
        <v>524</v>
      </c>
      <c r="B24" s="4" t="s">
        <v>528</v>
      </c>
    </row>
    <row r="25" spans="1:2">
      <c r="A25" s="4" t="s">
        <v>529</v>
      </c>
    </row>
    <row r="26" spans="1:2">
      <c r="A26" s="3" t="s">
        <v>509</v>
      </c>
    </row>
    <row r="27" spans="1:2">
      <c r="A27" s="4" t="s">
        <v>530</v>
      </c>
      <c r="B27" s="4" t="s">
        <v>531</v>
      </c>
    </row>
    <row r="28" spans="1:2">
      <c r="A28" s="4" t="s">
        <v>532</v>
      </c>
    </row>
    <row r="29" spans="1:2">
      <c r="A29" s="3" t="s">
        <v>509</v>
      </c>
    </row>
    <row r="30" spans="1:2">
      <c r="A30" s="4" t="s">
        <v>530</v>
      </c>
      <c r="B30" s="4" t="s">
        <v>533</v>
      </c>
    </row>
    <row r="31" spans="1:2">
      <c r="A31" s="4" t="s">
        <v>534</v>
      </c>
    </row>
    <row r="32" spans="1:2">
      <c r="A32" s="3" t="s">
        <v>509</v>
      </c>
    </row>
    <row r="33" spans="1:2">
      <c r="A33" s="4" t="s">
        <v>522</v>
      </c>
      <c r="B33" s="4" t="s">
        <v>523</v>
      </c>
    </row>
    <row r="34" spans="1:2">
      <c r="A34" s="4" t="s">
        <v>535</v>
      </c>
    </row>
    <row r="35" spans="1:2">
      <c r="A35" s="3" t="s">
        <v>509</v>
      </c>
    </row>
    <row r="36" spans="1:2">
      <c r="A36" s="4" t="s">
        <v>522</v>
      </c>
      <c r="B36" s="4" t="s">
        <v>536</v>
      </c>
    </row>
    <row r="37" spans="1:2">
      <c r="A37" s="4" t="s">
        <v>537</v>
      </c>
    </row>
    <row r="38" spans="1:2">
      <c r="A38" s="3" t="s">
        <v>509</v>
      </c>
    </row>
    <row r="39" spans="1:2">
      <c r="A39" s="4" t="s">
        <v>524</v>
      </c>
      <c r="B39" s="4" t="s">
        <v>520</v>
      </c>
    </row>
    <row r="40" spans="1:2">
      <c r="A40" s="4" t="s">
        <v>538</v>
      </c>
    </row>
    <row r="41" spans="1:2">
      <c r="A41" s="3" t="s">
        <v>509</v>
      </c>
    </row>
    <row r="42" spans="1:2">
      <c r="A42" s="4" t="s">
        <v>524</v>
      </c>
      <c r="B42" s="4" t="s">
        <v>539</v>
      </c>
    </row>
    <row r="43" spans="1:2">
      <c r="A43" s="4" t="s">
        <v>540</v>
      </c>
    </row>
    <row r="44" spans="1:2">
      <c r="A44" s="3" t="s">
        <v>509</v>
      </c>
    </row>
    <row r="45" spans="1:2">
      <c r="A45" s="4" t="s">
        <v>524</v>
      </c>
      <c r="B45" s="4" t="s">
        <v>472</v>
      </c>
    </row>
    <row r="46" spans="1:2">
      <c r="A46" s="4" t="s">
        <v>541</v>
      </c>
    </row>
    <row r="47" spans="1:2">
      <c r="A47" s="3" t="s">
        <v>509</v>
      </c>
    </row>
    <row r="48" spans="1:2">
      <c r="A48" s="4" t="s">
        <v>524</v>
      </c>
      <c r="B48"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3</v>
      </c>
      <c r="B1" s="2" t="s">
        <v>1</v>
      </c>
      <c r="C1" s="2" t="s">
        <v>544</v>
      </c>
    </row>
    <row r="2" spans="1:3">
      <c r="B2" s="2" t="s">
        <v>2</v>
      </c>
      <c r="C2" s="2" t="s">
        <v>30</v>
      </c>
    </row>
    <row r="3" spans="1:3">
      <c r="A3" s="3" t="s">
        <v>545</v>
      </c>
    </row>
    <row r="4" spans="1:3">
      <c r="A4" s="4" t="s">
        <v>546</v>
      </c>
      <c r="B4" s="5" t="n">
        <v>26645206</v>
      </c>
    </row>
    <row r="5" spans="1:3">
      <c r="A5" s="4" t="s">
        <v>547</v>
      </c>
      <c r="B5" s="5" t="n">
        <v>5429505</v>
      </c>
    </row>
    <row r="6" spans="1:3">
      <c r="A6" s="4" t="s">
        <v>548</v>
      </c>
      <c r="B6" s="5" t="n">
        <v>-5177060</v>
      </c>
    </row>
    <row r="7" spans="1:3">
      <c r="A7" s="4" t="s">
        <v>549</v>
      </c>
      <c r="B7" s="5" t="n">
        <v>-610688</v>
      </c>
    </row>
    <row r="8" spans="1:3">
      <c r="A8" s="4" t="s">
        <v>550</v>
      </c>
      <c r="B8" s="5" t="n">
        <v>26286963</v>
      </c>
      <c r="C8" s="5" t="n">
        <v>26645206</v>
      </c>
    </row>
    <row r="9" spans="1:3">
      <c r="A9" s="4" t="s">
        <v>551</v>
      </c>
      <c r="B9" s="5" t="n">
        <v>14128452</v>
      </c>
    </row>
    <row r="10" spans="1:3">
      <c r="A10" s="3" t="s">
        <v>552</v>
      </c>
    </row>
    <row r="11" spans="1:3">
      <c r="A11" s="4" t="s">
        <v>553</v>
      </c>
      <c r="B11" s="9" t="n">
        <v>27.7</v>
      </c>
    </row>
    <row r="12" spans="1:3">
      <c r="A12" s="4" t="s">
        <v>554</v>
      </c>
      <c r="B12" s="14" t="n">
        <v>53.63</v>
      </c>
    </row>
    <row r="13" spans="1:3">
      <c r="A13" s="4" t="s">
        <v>555</v>
      </c>
      <c r="B13" s="14" t="n">
        <v>22.14</v>
      </c>
    </row>
    <row r="14" spans="1:3">
      <c r="A14" s="4" t="s">
        <v>556</v>
      </c>
      <c r="B14" s="14" t="n">
        <v>34.55</v>
      </c>
    </row>
    <row r="15" spans="1:3">
      <c r="A15" s="4" t="s">
        <v>557</v>
      </c>
      <c r="B15" s="14" t="n">
        <v>33.99</v>
      </c>
      <c r="C15" s="9" t="n">
        <v>27.7</v>
      </c>
    </row>
    <row r="16" spans="1:3">
      <c r="A16" s="4" t="s">
        <v>558</v>
      </c>
      <c r="B16" s="9" t="n">
        <v>29.07</v>
      </c>
    </row>
    <row r="17" spans="1:3">
      <c r="A17" s="3" t="s">
        <v>559</v>
      </c>
    </row>
    <row r="18" spans="1:3">
      <c r="A18" s="4" t="s">
        <v>560</v>
      </c>
      <c r="B18" s="4" t="s">
        <v>561</v>
      </c>
      <c r="C18" s="4" t="s">
        <v>562</v>
      </c>
    </row>
    <row r="19" spans="1:3">
      <c r="A19" s="4" t="s">
        <v>563</v>
      </c>
      <c r="B19" s="4" t="s">
        <v>564</v>
      </c>
    </row>
    <row r="20" spans="1:3">
      <c r="A20" s="3" t="s">
        <v>565</v>
      </c>
    </row>
    <row r="21" spans="1:3">
      <c r="A21" s="4" t="s">
        <v>566</v>
      </c>
      <c r="B21" s="7" t="n">
        <v>321371</v>
      </c>
      <c r="C21" s="7" t="n">
        <v>355739</v>
      </c>
    </row>
    <row r="22" spans="1:3">
      <c r="A22" s="4" t="s">
        <v>567</v>
      </c>
      <c r="B22" s="7" t="n">
        <v>2209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31</v>
      </c>
    </row>
    <row r="2" spans="1:2">
      <c r="A2" s="4" t="s">
        <v>569</v>
      </c>
    </row>
    <row r="3" spans="1:2">
      <c r="A3" s="3" t="s">
        <v>509</v>
      </c>
    </row>
    <row r="4" spans="1:2">
      <c r="A4" s="4" t="s">
        <v>570</v>
      </c>
      <c r="B4" s="10" t="n">
        <v>17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31</v>
      </c>
    </row>
    <row r="2" spans="1:2">
      <c r="A2" s="4" t="s">
        <v>572</v>
      </c>
    </row>
    <row r="3" spans="1:2">
      <c r="A3" s="3" t="s">
        <v>509</v>
      </c>
    </row>
    <row r="4" spans="1:2">
      <c r="A4" s="4" t="s">
        <v>573</v>
      </c>
      <c r="B4" s="10" t="n">
        <v>20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74</v>
      </c>
      <c r="B1" s="2" t="s">
        <v>78</v>
      </c>
      <c r="D1" s="2" t="s">
        <v>1</v>
      </c>
    </row>
    <row r="2" spans="1:5">
      <c r="B2" s="2" t="s">
        <v>2</v>
      </c>
      <c r="C2" s="2" t="s">
        <v>80</v>
      </c>
      <c r="D2" s="2" t="s">
        <v>2</v>
      </c>
      <c r="E2" s="2" t="s">
        <v>80</v>
      </c>
    </row>
    <row r="3" spans="1:5">
      <c r="A3" s="3" t="s">
        <v>509</v>
      </c>
    </row>
    <row r="4" spans="1:5">
      <c r="A4" s="4" t="s">
        <v>575</v>
      </c>
      <c r="B4" s="4" t="s">
        <v>576</v>
      </c>
      <c r="C4" s="4" t="s">
        <v>577</v>
      </c>
    </row>
    <row r="5" spans="1:5">
      <c r="A5" s="4" t="s">
        <v>578</v>
      </c>
      <c r="B5" s="4" t="s">
        <v>579</v>
      </c>
      <c r="C5" s="4" t="s">
        <v>579</v>
      </c>
      <c r="D5" s="4" t="s">
        <v>579</v>
      </c>
      <c r="E5" s="4" t="s">
        <v>579</v>
      </c>
    </row>
    <row r="6" spans="1:5">
      <c r="A6" s="4" t="s">
        <v>580</v>
      </c>
      <c r="B6" s="4" t="s">
        <v>581</v>
      </c>
      <c r="C6" s="4" t="s">
        <v>582</v>
      </c>
    </row>
    <row r="7" spans="1:5">
      <c r="A7" s="4" t="s">
        <v>583</v>
      </c>
      <c r="B7" s="4" t="s">
        <v>584</v>
      </c>
      <c r="C7" s="4" t="s">
        <v>585</v>
      </c>
    </row>
    <row r="8" spans="1:5">
      <c r="A8" s="4" t="s">
        <v>586</v>
      </c>
      <c r="B8" s="9" t="n">
        <v>19.21</v>
      </c>
      <c r="C8" s="9" t="n">
        <v>15.79</v>
      </c>
      <c r="D8" s="9" t="n">
        <v>20.89</v>
      </c>
      <c r="E8" s="9" t="n">
        <v>14.4</v>
      </c>
    </row>
    <row r="9" spans="1:5">
      <c r="A9" s="4" t="s">
        <v>587</v>
      </c>
    </row>
    <row r="10" spans="1:5">
      <c r="A10" s="3" t="s">
        <v>509</v>
      </c>
    </row>
    <row r="11" spans="1:5">
      <c r="A11" s="4" t="s">
        <v>575</v>
      </c>
      <c r="D11" s="4" t="s">
        <v>576</v>
      </c>
      <c r="E11" s="4" t="s">
        <v>577</v>
      </c>
    </row>
    <row r="12" spans="1:5">
      <c r="A12" s="4" t="s">
        <v>580</v>
      </c>
      <c r="D12" s="4" t="s">
        <v>588</v>
      </c>
      <c r="E12" s="4" t="s">
        <v>589</v>
      </c>
    </row>
    <row r="13" spans="1:5">
      <c r="A13" s="4" t="s">
        <v>583</v>
      </c>
      <c r="D13" s="4" t="s">
        <v>584</v>
      </c>
      <c r="E13" s="4" t="s">
        <v>585</v>
      </c>
    </row>
    <row r="14" spans="1:5">
      <c r="A14" s="4" t="s">
        <v>590</v>
      </c>
    </row>
    <row r="15" spans="1:5">
      <c r="A15" s="3" t="s">
        <v>509</v>
      </c>
    </row>
    <row r="16" spans="1:5">
      <c r="A16" s="4" t="s">
        <v>575</v>
      </c>
      <c r="D16" s="4" t="s">
        <v>591</v>
      </c>
      <c r="E16" s="4" t="s">
        <v>592</v>
      </c>
    </row>
    <row r="17" spans="1:5">
      <c r="A17" s="4" t="s">
        <v>580</v>
      </c>
      <c r="D17" s="4" t="s">
        <v>581</v>
      </c>
      <c r="E17" s="4" t="s">
        <v>593</v>
      </c>
    </row>
    <row r="18" spans="1:5">
      <c r="A18" s="4" t="s">
        <v>583</v>
      </c>
      <c r="D18" s="4" t="s">
        <v>594</v>
      </c>
      <c r="E18" s="4" t="s">
        <v>5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72</v>
      </c>
    </row>
    <row r="4" spans="1:2">
      <c r="A4" s="4" t="s">
        <v>598</v>
      </c>
      <c r="B4" s="5" t="n">
        <v>4016405</v>
      </c>
    </row>
    <row r="5" spans="1:2">
      <c r="A5" s="4" t="s">
        <v>599</v>
      </c>
      <c r="B5" s="5" t="n">
        <v>2898786</v>
      </c>
    </row>
    <row r="6" spans="1:2">
      <c r="A6" s="4" t="s">
        <v>600</v>
      </c>
      <c r="B6" s="5" t="n">
        <v>-1288746</v>
      </c>
    </row>
    <row r="7" spans="1:2">
      <c r="A7" s="4" t="s">
        <v>601</v>
      </c>
      <c r="B7" s="5" t="n">
        <v>-524952</v>
      </c>
    </row>
    <row r="8" spans="1:2">
      <c r="A8" s="4" t="s">
        <v>602</v>
      </c>
      <c r="B8" s="5" t="n">
        <v>5101493</v>
      </c>
    </row>
    <row r="9" spans="1:2">
      <c r="A9" s="3" t="s">
        <v>603</v>
      </c>
    </row>
    <row r="10" spans="1:2">
      <c r="A10" s="4" t="s">
        <v>604</v>
      </c>
      <c r="B10" s="9" t="n">
        <v>33.22</v>
      </c>
    </row>
    <row r="11" spans="1:2">
      <c r="A11" s="4" t="s">
        <v>605</v>
      </c>
      <c r="B11" s="14" t="n">
        <v>52.75</v>
      </c>
    </row>
    <row r="12" spans="1:2">
      <c r="A12" s="4" t="s">
        <v>606</v>
      </c>
      <c r="B12" s="14" t="n">
        <v>35.07</v>
      </c>
    </row>
    <row r="13" spans="1:2">
      <c r="A13" s="4" t="s">
        <v>607</v>
      </c>
      <c r="B13" s="14" t="n">
        <v>38.5</v>
      </c>
    </row>
    <row r="14" spans="1:2">
      <c r="A14" s="4" t="s">
        <v>608</v>
      </c>
      <c r="B14" s="9" t="n">
        <v>43.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8</v>
      </c>
      <c r="D1" s="2" t="s">
        <v>1</v>
      </c>
    </row>
    <row r="2" spans="1:5">
      <c r="B2" s="2" t="s">
        <v>2</v>
      </c>
      <c r="C2" s="2" t="s">
        <v>80</v>
      </c>
      <c r="D2" s="2" t="s">
        <v>2</v>
      </c>
      <c r="E2" s="2" t="s">
        <v>80</v>
      </c>
    </row>
    <row r="3" spans="1:5">
      <c r="A3" s="3" t="s">
        <v>610</v>
      </c>
    </row>
    <row r="4" spans="1:5">
      <c r="A4" s="4" t="s">
        <v>611</v>
      </c>
      <c r="B4" s="7" t="n">
        <v>41682</v>
      </c>
      <c r="C4" s="7" t="n">
        <v>28574</v>
      </c>
      <c r="D4" s="7" t="n">
        <v>111366</v>
      </c>
      <c r="E4" s="7" t="n">
        <v>84162</v>
      </c>
    </row>
    <row r="5" spans="1:5">
      <c r="A5" s="4" t="s">
        <v>85</v>
      </c>
    </row>
    <row r="6" spans="1:5">
      <c r="A6" s="3" t="s">
        <v>610</v>
      </c>
    </row>
    <row r="7" spans="1:5">
      <c r="A7" s="4" t="s">
        <v>611</v>
      </c>
      <c r="B7" s="5" t="n">
        <v>969</v>
      </c>
      <c r="C7" s="5" t="n">
        <v>1014</v>
      </c>
      <c r="D7" s="5" t="n">
        <v>3180</v>
      </c>
      <c r="E7" s="5" t="n">
        <v>2942</v>
      </c>
    </row>
    <row r="8" spans="1:5">
      <c r="A8" s="4" t="s">
        <v>86</v>
      </c>
    </row>
    <row r="9" spans="1:5">
      <c r="A9" s="3" t="s">
        <v>610</v>
      </c>
    </row>
    <row r="10" spans="1:5">
      <c r="A10" s="4" t="s">
        <v>611</v>
      </c>
      <c r="B10" s="5" t="n">
        <v>5911</v>
      </c>
      <c r="C10" s="5" t="n">
        <v>5914</v>
      </c>
      <c r="D10" s="5" t="n">
        <v>17413</v>
      </c>
      <c r="E10" s="5" t="n">
        <v>17694</v>
      </c>
    </row>
    <row r="11" spans="1:5">
      <c r="A11" s="4" t="s">
        <v>87</v>
      </c>
    </row>
    <row r="12" spans="1:5">
      <c r="A12" s="3" t="s">
        <v>610</v>
      </c>
    </row>
    <row r="13" spans="1:5">
      <c r="A13" s="4" t="s">
        <v>611</v>
      </c>
      <c r="B13" s="5" t="n">
        <v>15031</v>
      </c>
      <c r="C13" s="5" t="n">
        <v>10438</v>
      </c>
      <c r="D13" s="5" t="n">
        <v>40920</v>
      </c>
      <c r="E13" s="5" t="n">
        <v>29329</v>
      </c>
    </row>
    <row r="14" spans="1:5">
      <c r="A14" s="4" t="s">
        <v>88</v>
      </c>
    </row>
    <row r="15" spans="1:5">
      <c r="A15" s="3" t="s">
        <v>610</v>
      </c>
    </row>
    <row r="16" spans="1:5">
      <c r="A16" s="4" t="s">
        <v>611</v>
      </c>
      <c r="B16" s="7" t="n">
        <v>19771</v>
      </c>
      <c r="C16" s="7" t="n">
        <v>11208</v>
      </c>
      <c r="D16" s="7" t="n">
        <v>49853</v>
      </c>
      <c r="E16" s="7" t="n">
        <v>341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597</v>
      </c>
    </row>
    <row r="3" spans="1:2">
      <c r="A3" s="4" t="s">
        <v>442</v>
      </c>
    </row>
    <row r="4" spans="1:2">
      <c r="A4" s="3" t="s">
        <v>613</v>
      </c>
    </row>
    <row r="5" spans="1:2">
      <c r="A5" s="4" t="s">
        <v>614</v>
      </c>
      <c r="B5" s="15" t="n">
        <v>8.800000000000001</v>
      </c>
    </row>
    <row r="6" spans="1:2">
      <c r="A6" s="4" t="s">
        <v>453</v>
      </c>
    </row>
    <row r="7" spans="1:2">
      <c r="A7" s="3" t="s">
        <v>613</v>
      </c>
    </row>
    <row r="8" spans="1:2">
      <c r="A8" s="4" t="s">
        <v>423</v>
      </c>
      <c r="B8" s="9" t="n">
        <v>52.36</v>
      </c>
    </row>
    <row r="9" spans="1:2">
      <c r="A9" s="4" t="s">
        <v>411</v>
      </c>
    </row>
    <row r="10" spans="1:2">
      <c r="A10" s="3" t="s">
        <v>613</v>
      </c>
    </row>
    <row r="11" spans="1:2">
      <c r="A11" s="4" t="s">
        <v>614</v>
      </c>
      <c r="B11" s="15" t="n">
        <v>4.8</v>
      </c>
    </row>
    <row r="12" spans="1:2">
      <c r="A12" s="4" t="s">
        <v>422</v>
      </c>
    </row>
    <row r="13" spans="1:2">
      <c r="A13" s="3" t="s">
        <v>613</v>
      </c>
    </row>
    <row r="14" spans="1:2">
      <c r="A14" s="4" t="s">
        <v>423</v>
      </c>
      <c r="B14" s="9" t="n">
        <v>78.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8</v>
      </c>
      <c r="D1" s="2" t="s">
        <v>1</v>
      </c>
    </row>
    <row r="2" spans="1:5">
      <c r="B2" s="2" t="s">
        <v>2</v>
      </c>
      <c r="C2" s="2" t="s">
        <v>80</v>
      </c>
      <c r="D2" s="2" t="s">
        <v>2</v>
      </c>
      <c r="E2" s="2" t="s">
        <v>80</v>
      </c>
    </row>
    <row r="3" spans="1:5">
      <c r="A3" s="3" t="s">
        <v>616</v>
      </c>
    </row>
    <row r="4" spans="1:5">
      <c r="A4" s="4" t="s">
        <v>617</v>
      </c>
      <c r="B4" s="5" t="n">
        <v>202416</v>
      </c>
      <c r="C4" s="5" t="n">
        <v>187692</v>
      </c>
      <c r="D4" s="5" t="n">
        <v>195208</v>
      </c>
      <c r="E4" s="5" t="n">
        <v>185447</v>
      </c>
    </row>
    <row r="5" spans="1:5">
      <c r="A5" s="3" t="s">
        <v>618</v>
      </c>
    </row>
    <row r="6" spans="1:5">
      <c r="A6" s="4" t="s">
        <v>619</v>
      </c>
      <c r="B6" s="5" t="n">
        <v>202416</v>
      </c>
      <c r="C6" s="5" t="n">
        <v>196425</v>
      </c>
      <c r="D6" s="5" t="n">
        <v>195208</v>
      </c>
      <c r="E6" s="5" t="n">
        <v>185447</v>
      </c>
    </row>
    <row r="7" spans="1:5">
      <c r="A7" s="4" t="s">
        <v>569</v>
      </c>
    </row>
    <row r="8" spans="1:5">
      <c r="A8" s="3" t="s">
        <v>618</v>
      </c>
    </row>
    <row r="9" spans="1:5">
      <c r="A9" s="4" t="s">
        <v>620</v>
      </c>
      <c r="B9" s="5" t="n">
        <v>0</v>
      </c>
      <c r="C9" s="5" t="n">
        <v>7401</v>
      </c>
      <c r="D9" s="5" t="n">
        <v>0</v>
      </c>
      <c r="E9" s="5" t="n">
        <v>0</v>
      </c>
    </row>
    <row r="10" spans="1:5">
      <c r="A10" s="4" t="s">
        <v>572</v>
      </c>
    </row>
    <row r="11" spans="1:5">
      <c r="A11" s="3" t="s">
        <v>618</v>
      </c>
    </row>
    <row r="12" spans="1:5">
      <c r="A12" s="4" t="s">
        <v>620</v>
      </c>
      <c r="B12" s="5" t="n">
        <v>0</v>
      </c>
      <c r="C12" s="5" t="n">
        <v>1332</v>
      </c>
      <c r="D12" s="5" t="n">
        <v>0</v>
      </c>
      <c r="E12"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8</v>
      </c>
      <c r="D1" s="2" t="s">
        <v>1</v>
      </c>
    </row>
    <row r="2" spans="1:5">
      <c r="B2" s="2" t="s">
        <v>2</v>
      </c>
      <c r="C2" s="2" t="s">
        <v>80</v>
      </c>
      <c r="D2" s="2" t="s">
        <v>2</v>
      </c>
      <c r="E2" s="2" t="s">
        <v>80</v>
      </c>
    </row>
    <row r="3" spans="1:5">
      <c r="A3" s="4" t="s">
        <v>622</v>
      </c>
    </row>
    <row r="4" spans="1:5">
      <c r="A4" s="3" t="s">
        <v>616</v>
      </c>
    </row>
    <row r="5" spans="1:5">
      <c r="A5" s="4" t="s">
        <v>623</v>
      </c>
      <c r="B5" s="5" t="n">
        <v>27248</v>
      </c>
      <c r="C5" s="5" t="n">
        <v>7179</v>
      </c>
      <c r="D5" s="5" t="n">
        <v>28809</v>
      </c>
      <c r="E5" s="5" t="n">
        <v>33420</v>
      </c>
    </row>
    <row r="6" spans="1:5">
      <c r="A6" s="4" t="s">
        <v>624</v>
      </c>
    </row>
    <row r="7" spans="1:5">
      <c r="A7" s="3" t="s">
        <v>616</v>
      </c>
    </row>
    <row r="8" spans="1:5">
      <c r="A8" s="4" t="s">
        <v>623</v>
      </c>
      <c r="B8" s="5" t="n">
        <v>21766</v>
      </c>
      <c r="C8" s="5" t="n">
        <v>6542</v>
      </c>
      <c r="D8" s="5" t="n">
        <v>23508</v>
      </c>
      <c r="E8" s="5" t="n">
        <v>28671</v>
      </c>
    </row>
    <row r="9" spans="1:5">
      <c r="A9" s="4" t="s">
        <v>625</v>
      </c>
    </row>
    <row r="10" spans="1:5">
      <c r="A10" s="3" t="s">
        <v>616</v>
      </c>
    </row>
    <row r="11" spans="1:5">
      <c r="A11" s="4" t="s">
        <v>623</v>
      </c>
      <c r="B11" s="5" t="n">
        <v>5072</v>
      </c>
      <c r="C11" s="5" t="n">
        <v>199</v>
      </c>
      <c r="D11" s="5" t="n">
        <v>4891</v>
      </c>
      <c r="E11" s="5" t="n">
        <v>4311</v>
      </c>
    </row>
    <row r="12" spans="1:5">
      <c r="A12" s="4" t="s">
        <v>626</v>
      </c>
    </row>
    <row r="13" spans="1:5">
      <c r="A13" s="3" t="s">
        <v>616</v>
      </c>
    </row>
    <row r="14" spans="1:5">
      <c r="A14" s="4" t="s">
        <v>623</v>
      </c>
      <c r="B14" s="5" t="n">
        <v>410</v>
      </c>
      <c r="C14" s="5" t="n">
        <v>438</v>
      </c>
      <c r="D14" s="5" t="n">
        <v>410</v>
      </c>
      <c r="E14" s="5" t="n">
        <v>4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6"/>
    <col customWidth="1" max="6" min="6" width="21"/>
    <col customWidth="1" max="7" min="7" width="26"/>
    <col customWidth="1" max="8" min="8" width="19"/>
    <col customWidth="1" max="9" min="9" width="21"/>
  </cols>
  <sheetData>
    <row r="1" spans="1:9">
      <c r="A1" s="1" t="s">
        <v>627</v>
      </c>
      <c r="B1" s="2" t="s">
        <v>628</v>
      </c>
      <c r="C1" s="2" t="s">
        <v>629</v>
      </c>
      <c r="D1" s="2" t="s">
        <v>331</v>
      </c>
      <c r="E1" s="2" t="s">
        <v>630</v>
      </c>
      <c r="F1" s="2" t="s">
        <v>331</v>
      </c>
      <c r="G1" s="2" t="s">
        <v>630</v>
      </c>
      <c r="H1" s="2" t="s">
        <v>631</v>
      </c>
      <c r="I1" s="2" t="s">
        <v>404</v>
      </c>
    </row>
    <row r="2" spans="1:9">
      <c r="A2" s="3" t="s">
        <v>632</v>
      </c>
    </row>
    <row r="3" spans="1:9">
      <c r="A3" s="4" t="s">
        <v>633</v>
      </c>
      <c r="D3" s="7" t="n">
        <v>5800000</v>
      </c>
      <c r="E3" s="7" t="n">
        <v>5700000</v>
      </c>
      <c r="F3" s="7" t="n">
        <v>17200000</v>
      </c>
      <c r="G3" s="7" t="n">
        <v>15800000</v>
      </c>
    </row>
    <row r="4" spans="1:9">
      <c r="A4" s="4" t="s">
        <v>634</v>
      </c>
      <c r="D4" s="5" t="n">
        <v>3500000</v>
      </c>
      <c r="F4" s="5" t="n">
        <v>3500000</v>
      </c>
      <c r="I4" s="7" t="n">
        <v>3700000</v>
      </c>
    </row>
    <row r="5" spans="1:9">
      <c r="A5" s="4" t="s">
        <v>635</v>
      </c>
    </row>
    <row r="6" spans="1:9">
      <c r="A6" s="3" t="s">
        <v>632</v>
      </c>
    </row>
    <row r="7" spans="1:9">
      <c r="A7" s="4" t="s">
        <v>636</v>
      </c>
      <c r="B7" s="7" t="n">
        <v>4100000</v>
      </c>
      <c r="C7" s="7" t="n">
        <v>79875</v>
      </c>
    </row>
    <row r="8" spans="1:9">
      <c r="A8" s="4" t="s">
        <v>637</v>
      </c>
      <c r="D8" s="5" t="n">
        <v>4100000</v>
      </c>
      <c r="F8" s="5" t="n">
        <v>4100000</v>
      </c>
      <c r="I8" s="7" t="n">
        <v>4100000</v>
      </c>
    </row>
    <row r="9" spans="1:9">
      <c r="A9" s="4" t="s">
        <v>638</v>
      </c>
    </row>
    <row r="10" spans="1:9">
      <c r="A10" s="3" t="s">
        <v>632</v>
      </c>
    </row>
    <row r="11" spans="1:9">
      <c r="A11" s="4" t="s">
        <v>636</v>
      </c>
      <c r="C11" s="7" t="n">
        <v>8200000</v>
      </c>
    </row>
    <row r="12" spans="1:9">
      <c r="A12" s="4" t="s">
        <v>639</v>
      </c>
    </row>
    <row r="13" spans="1:9">
      <c r="A13" s="3" t="s">
        <v>632</v>
      </c>
    </row>
    <row r="14" spans="1:9">
      <c r="A14" s="4" t="s">
        <v>640</v>
      </c>
      <c r="E14" s="5" t="n">
        <v>2</v>
      </c>
      <c r="G14" s="5" t="n">
        <v>2</v>
      </c>
    </row>
    <row r="15" spans="1:9">
      <c r="A15" s="4" t="s">
        <v>641</v>
      </c>
    </row>
    <row r="16" spans="1:9">
      <c r="A16" s="3" t="s">
        <v>632</v>
      </c>
    </row>
    <row r="17" spans="1:9">
      <c r="A17" s="4" t="s">
        <v>640</v>
      </c>
      <c r="H17" s="5" t="n">
        <v>4</v>
      </c>
    </row>
    <row r="18" spans="1:9">
      <c r="A18" s="4" t="s">
        <v>642</v>
      </c>
    </row>
    <row r="19" spans="1:9">
      <c r="A19" s="3" t="s">
        <v>632</v>
      </c>
    </row>
    <row r="20" spans="1:9">
      <c r="A20" s="4" t="s">
        <v>643</v>
      </c>
      <c r="D20" s="7" t="n">
        <v>30300000</v>
      </c>
      <c r="F20" s="7" t="n">
        <v>30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30</v>
      </c>
    </row>
    <row r="3" spans="1:3">
      <c r="A3" s="3" t="s">
        <v>206</v>
      </c>
    </row>
    <row r="4" spans="1:3">
      <c r="A4" s="4" t="s">
        <v>645</v>
      </c>
      <c r="B4" s="4" t="s">
        <v>646</v>
      </c>
    </row>
    <row r="5" spans="1:3">
      <c r="A5" s="4" t="s">
        <v>647</v>
      </c>
      <c r="B5" s="7" t="n">
        <v>1000000</v>
      </c>
    </row>
    <row r="6" spans="1:3">
      <c r="A6" s="4" t="s">
        <v>648</v>
      </c>
      <c r="B6" s="5" t="n">
        <v>150000</v>
      </c>
    </row>
    <row r="7" spans="1:3">
      <c r="A7" s="4" t="s">
        <v>649</v>
      </c>
      <c r="B7" s="7" t="n">
        <v>3000000</v>
      </c>
      <c r="C7" s="7" t="n">
        <v>2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8</v>
      </c>
      <c r="D1" s="2" t="s">
        <v>1</v>
      </c>
    </row>
    <row r="2" spans="1:5">
      <c r="B2" s="2" t="s">
        <v>2</v>
      </c>
      <c r="C2" s="2" t="s">
        <v>80</v>
      </c>
      <c r="D2" s="2" t="s">
        <v>2</v>
      </c>
      <c r="E2" s="2" t="s">
        <v>80</v>
      </c>
    </row>
    <row r="3" spans="1:5">
      <c r="A3" s="3" t="s">
        <v>651</v>
      </c>
    </row>
    <row r="4" spans="1:5">
      <c r="A4" s="4" t="s">
        <v>652</v>
      </c>
      <c r="D4" s="4" t="s">
        <v>653</v>
      </c>
    </row>
    <row r="5" spans="1:5">
      <c r="A5" s="4" t="s">
        <v>654</v>
      </c>
      <c r="B5" s="10" t="n">
        <v>4.1</v>
      </c>
      <c r="C5" s="7" t="n">
        <v>3</v>
      </c>
      <c r="D5" s="10" t="n">
        <v>11.9</v>
      </c>
      <c r="E5" s="10" t="n">
        <v>8.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55</v>
      </c>
      <c r="B1" s="2" t="s">
        <v>79</v>
      </c>
      <c r="C1" s="2" t="s">
        <v>544</v>
      </c>
    </row>
    <row r="2" spans="1:3">
      <c r="B2" s="2" t="s">
        <v>2</v>
      </c>
      <c r="C2" s="2" t="s">
        <v>30</v>
      </c>
    </row>
    <row r="3" spans="1:3">
      <c r="A3" s="3" t="s">
        <v>212</v>
      </c>
    </row>
    <row r="4" spans="1:3">
      <c r="A4" s="4" t="s">
        <v>656</v>
      </c>
      <c r="B4" s="5" t="n">
        <v>2</v>
      </c>
      <c r="C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7</v>
      </c>
      <c r="C1" s="2" t="s">
        <v>78</v>
      </c>
      <c r="E1" s="2" t="s">
        <v>1</v>
      </c>
    </row>
    <row r="2" spans="1:6">
      <c r="C2" s="2" t="s">
        <v>2</v>
      </c>
      <c r="D2" s="2" t="s">
        <v>80</v>
      </c>
      <c r="E2" s="2" t="s">
        <v>2</v>
      </c>
      <c r="F2" s="2" t="s">
        <v>80</v>
      </c>
    </row>
    <row r="3" spans="1:6">
      <c r="A3" s="3" t="s">
        <v>82</v>
      </c>
    </row>
    <row r="4" spans="1:6">
      <c r="A4" s="4" t="s">
        <v>658</v>
      </c>
      <c r="C4" s="7" t="n">
        <v>343094</v>
      </c>
      <c r="D4" s="7" t="n">
        <v>281839</v>
      </c>
      <c r="E4" s="7" t="n">
        <v>968219</v>
      </c>
      <c r="F4" s="7" t="n">
        <v>794464</v>
      </c>
    </row>
    <row r="5" spans="1:6">
      <c r="A5" s="3" t="s">
        <v>659</v>
      </c>
    </row>
    <row r="6" spans="1:6">
      <c r="A6" s="4" t="s">
        <v>85</v>
      </c>
      <c r="C6" s="5" t="n">
        <v>36672</v>
      </c>
      <c r="D6" s="5" t="n">
        <v>22152</v>
      </c>
      <c r="E6" s="5" t="n">
        <v>86118</v>
      </c>
      <c r="F6" s="5" t="n">
        <v>62644</v>
      </c>
    </row>
    <row r="7" spans="1:6">
      <c r="A7" s="4" t="s">
        <v>86</v>
      </c>
      <c r="C7" s="5" t="n">
        <v>128734</v>
      </c>
      <c r="D7" s="5" t="n">
        <v>107108</v>
      </c>
      <c r="E7" s="5" t="n">
        <v>413752</v>
      </c>
      <c r="F7" s="5" t="n">
        <v>344266</v>
      </c>
    </row>
    <row r="8" spans="1:6">
      <c r="A8" s="4" t="s">
        <v>87</v>
      </c>
      <c r="C8" s="5" t="n">
        <v>105314</v>
      </c>
      <c r="D8" s="5" t="n">
        <v>83389</v>
      </c>
      <c r="E8" s="5" t="n">
        <v>299623</v>
      </c>
      <c r="F8" s="5" t="n">
        <v>234798</v>
      </c>
    </row>
    <row r="9" spans="1:6">
      <c r="A9" s="4" t="s">
        <v>88</v>
      </c>
      <c r="C9" s="5" t="n">
        <v>70743</v>
      </c>
      <c r="D9" s="5" t="n">
        <v>54226</v>
      </c>
      <c r="E9" s="5" t="n">
        <v>187395</v>
      </c>
      <c r="F9" s="5" t="n">
        <v>153038</v>
      </c>
    </row>
    <row r="10" spans="1:6">
      <c r="A10" s="4" t="s">
        <v>89</v>
      </c>
      <c r="C10" s="5" t="n">
        <v>10000</v>
      </c>
      <c r="D10" s="5" t="n">
        <v>0</v>
      </c>
      <c r="E10" s="5" t="n">
        <v>10000</v>
      </c>
      <c r="F10" s="5" t="n">
        <v>0</v>
      </c>
    </row>
    <row r="11" spans="1:6">
      <c r="A11" s="4" t="s">
        <v>90</v>
      </c>
      <c r="C11" s="5" t="n">
        <v>1405</v>
      </c>
      <c r="D11" s="5" t="n">
        <v>218</v>
      </c>
      <c r="E11" s="5" t="n">
        <v>2064</v>
      </c>
      <c r="F11" s="5" t="n">
        <v>366</v>
      </c>
    </row>
    <row r="12" spans="1:6">
      <c r="A12" s="4" t="s">
        <v>91</v>
      </c>
      <c r="C12" s="5" t="n">
        <v>523</v>
      </c>
      <c r="D12" s="5" t="n">
        <v>0</v>
      </c>
      <c r="E12" s="5" t="n">
        <v>523</v>
      </c>
      <c r="F12" s="5" t="n">
        <v>0</v>
      </c>
    </row>
    <row r="13" spans="1:6">
      <c r="A13" s="4" t="s">
        <v>92</v>
      </c>
      <c r="C13" s="5" t="n">
        <v>353391</v>
      </c>
      <c r="D13" s="5" t="n">
        <v>267093</v>
      </c>
      <c r="E13" s="5" t="n">
        <v>999475</v>
      </c>
      <c r="F13" s="5" t="n">
        <v>795112</v>
      </c>
    </row>
    <row r="14" spans="1:6">
      <c r="A14" s="4" t="s">
        <v>93</v>
      </c>
      <c r="C14" s="5" t="n">
        <v>-10297</v>
      </c>
      <c r="D14" s="5" t="n">
        <v>14746</v>
      </c>
      <c r="E14" s="5" t="n">
        <v>-31256</v>
      </c>
      <c r="F14" s="5" t="n">
        <v>-648</v>
      </c>
    </row>
    <row r="15" spans="1:6">
      <c r="A15" s="4" t="s">
        <v>94</v>
      </c>
      <c r="C15" s="5" t="n">
        <v>7773</v>
      </c>
      <c r="D15" s="5" t="n">
        <v>1407</v>
      </c>
      <c r="E15" s="5" t="n">
        <v>13308</v>
      </c>
      <c r="F15" s="5" t="n">
        <v>3970</v>
      </c>
    </row>
    <row r="16" spans="1:6">
      <c r="A16" s="4" t="s">
        <v>95</v>
      </c>
      <c r="C16" s="5" t="n">
        <v>-12668</v>
      </c>
      <c r="D16" s="5" t="n">
        <v>-6906</v>
      </c>
      <c r="E16" s="5" t="n">
        <v>-26928</v>
      </c>
      <c r="F16" s="5" t="n">
        <v>-20526</v>
      </c>
    </row>
    <row r="17" spans="1:6">
      <c r="A17" s="4" t="s">
        <v>283</v>
      </c>
      <c r="C17" s="5" t="n">
        <v>-15192</v>
      </c>
      <c r="D17" s="5" t="n">
        <v>9247</v>
      </c>
      <c r="E17" s="5" t="n">
        <v>-44876</v>
      </c>
      <c r="F17" s="5" t="n">
        <v>-17204</v>
      </c>
    </row>
    <row r="18" spans="1:6">
      <c r="A18" s="4" t="s">
        <v>660</v>
      </c>
    </row>
    <row r="19" spans="1:6">
      <c r="A19" s="3" t="s">
        <v>82</v>
      </c>
    </row>
    <row r="20" spans="1:6">
      <c r="A20" s="4" t="s">
        <v>658</v>
      </c>
      <c r="C20" s="5" t="n">
        <v>232703</v>
      </c>
      <c r="E20" s="5" t="n">
        <v>677320</v>
      </c>
    </row>
    <row r="21" spans="1:6">
      <c r="A21" s="4" t="s">
        <v>661</v>
      </c>
    </row>
    <row r="22" spans="1:6">
      <c r="A22" s="3" t="s">
        <v>82</v>
      </c>
    </row>
    <row r="23" spans="1:6">
      <c r="A23" s="4" t="s">
        <v>658</v>
      </c>
      <c r="C23" s="5" t="n">
        <v>37319</v>
      </c>
      <c r="E23" s="5" t="n">
        <v>99670</v>
      </c>
    </row>
    <row r="24" spans="1:6">
      <c r="A24" s="4" t="s">
        <v>662</v>
      </c>
    </row>
    <row r="25" spans="1:6">
      <c r="A25" s="3" t="s">
        <v>82</v>
      </c>
    </row>
    <row r="26" spans="1:6">
      <c r="A26" s="4" t="s">
        <v>658</v>
      </c>
      <c r="C26" s="5" t="n">
        <v>18438</v>
      </c>
      <c r="E26" s="5" t="n">
        <v>56766</v>
      </c>
    </row>
    <row r="27" spans="1:6">
      <c r="A27" s="4" t="s">
        <v>663</v>
      </c>
    </row>
    <row r="28" spans="1:6">
      <c r="A28" s="3" t="s">
        <v>82</v>
      </c>
    </row>
    <row r="29" spans="1:6">
      <c r="A29" s="4" t="s">
        <v>658</v>
      </c>
      <c r="C29" s="5" t="n">
        <v>43616</v>
      </c>
      <c r="E29" s="5" t="n">
        <v>123445</v>
      </c>
    </row>
    <row r="30" spans="1:6">
      <c r="A30" s="4" t="s">
        <v>105</v>
      </c>
    </row>
    <row r="31" spans="1:6">
      <c r="A31" s="3" t="s">
        <v>82</v>
      </c>
    </row>
    <row r="32" spans="1:6">
      <c r="A32" s="4" t="s">
        <v>658</v>
      </c>
      <c r="C32" s="5" t="n">
        <v>11018</v>
      </c>
      <c r="E32" s="5" t="n">
        <v>11018</v>
      </c>
    </row>
    <row r="33" spans="1:6">
      <c r="A33" s="4" t="s">
        <v>103</v>
      </c>
    </row>
    <row r="34" spans="1:6">
      <c r="A34" s="3" t="s">
        <v>82</v>
      </c>
    </row>
    <row r="35" spans="1:6">
      <c r="A35" s="4" t="s">
        <v>658</v>
      </c>
      <c r="C35" s="5" t="n">
        <v>332076</v>
      </c>
      <c r="D35" s="5" t="n">
        <v>281839</v>
      </c>
      <c r="E35" s="5" t="n">
        <v>957201</v>
      </c>
      <c r="F35" s="5" t="n">
        <v>794464</v>
      </c>
    </row>
    <row r="36" spans="1:6">
      <c r="A36" s="3" t="s">
        <v>659</v>
      </c>
    </row>
    <row r="37" spans="1:6">
      <c r="A37" s="4" t="s">
        <v>85</v>
      </c>
      <c r="B37" s="4" t="s">
        <v>104</v>
      </c>
      <c r="C37" s="5" t="n">
        <v>26386</v>
      </c>
      <c r="D37" s="5" t="n">
        <v>22152</v>
      </c>
      <c r="E37" s="5" t="n">
        <v>75832</v>
      </c>
      <c r="F37" s="5" t="n">
        <v>62644</v>
      </c>
    </row>
    <row r="38" spans="1:6">
      <c r="A38" s="4" t="s">
        <v>86</v>
      </c>
      <c r="C38" s="5" t="n">
        <v>123755</v>
      </c>
      <c r="E38" s="5" t="n">
        <v>405525</v>
      </c>
    </row>
    <row r="39" spans="1:6">
      <c r="A39" s="4" t="s">
        <v>87</v>
      </c>
      <c r="C39" s="5" t="n">
        <v>99570</v>
      </c>
      <c r="E39" s="5" t="n">
        <v>286983</v>
      </c>
    </row>
    <row r="40" spans="1:6">
      <c r="A40" s="4" t="s">
        <v>88</v>
      </c>
      <c r="C40" s="5" t="n">
        <v>65156</v>
      </c>
      <c r="E40" s="5" t="n">
        <v>172756</v>
      </c>
    </row>
    <row r="41" spans="1:6">
      <c r="A41" s="4" t="s">
        <v>89</v>
      </c>
      <c r="C41" s="5" t="n">
        <v>10000</v>
      </c>
      <c r="E41" s="5" t="n">
        <v>10000</v>
      </c>
    </row>
    <row r="42" spans="1:6">
      <c r="A42" s="4" t="s">
        <v>90</v>
      </c>
      <c r="C42" s="5" t="n">
        <v>1405</v>
      </c>
      <c r="E42" s="5" t="n">
        <v>2064</v>
      </c>
    </row>
    <row r="43" spans="1:6">
      <c r="A43" s="4" t="s">
        <v>91</v>
      </c>
      <c r="C43" s="5" t="n">
        <v>523</v>
      </c>
      <c r="E43" s="5" t="n">
        <v>523</v>
      </c>
    </row>
    <row r="44" spans="1:6">
      <c r="A44" s="4" t="s">
        <v>92</v>
      </c>
      <c r="C44" s="5" t="n">
        <v>326795</v>
      </c>
      <c r="E44" s="5" t="n">
        <v>953683</v>
      </c>
    </row>
    <row r="45" spans="1:6">
      <c r="A45" s="4" t="s">
        <v>93</v>
      </c>
      <c r="C45" s="5" t="n">
        <v>5281</v>
      </c>
      <c r="E45" s="5" t="n">
        <v>3518</v>
      </c>
    </row>
    <row r="46" spans="1:6">
      <c r="A46" s="4" t="s">
        <v>94</v>
      </c>
      <c r="C46" s="5" t="n">
        <v>7773</v>
      </c>
      <c r="E46" s="5" t="n">
        <v>13308</v>
      </c>
    </row>
    <row r="47" spans="1:6">
      <c r="A47" s="4" t="s">
        <v>95</v>
      </c>
      <c r="C47" s="5" t="n">
        <v>-12236</v>
      </c>
      <c r="E47" s="5" t="n">
        <v>-26496</v>
      </c>
    </row>
    <row r="48" spans="1:6">
      <c r="A48" s="4" t="s">
        <v>283</v>
      </c>
      <c r="C48" s="5" t="n">
        <v>818</v>
      </c>
      <c r="E48" s="5" t="n">
        <v>-9670</v>
      </c>
    </row>
    <row r="49" spans="1:6">
      <c r="A49" s="4" t="s">
        <v>664</v>
      </c>
    </row>
    <row r="50" spans="1:6">
      <c r="A50" s="3" t="s">
        <v>82</v>
      </c>
    </row>
    <row r="51" spans="1:6">
      <c r="A51" s="4" t="s">
        <v>658</v>
      </c>
      <c r="C51" s="5" t="n">
        <v>232703</v>
      </c>
      <c r="E51" s="5" t="n">
        <v>677320</v>
      </c>
    </row>
    <row r="52" spans="1:6">
      <c r="A52" s="4" t="s">
        <v>665</v>
      </c>
    </row>
    <row r="53" spans="1:6">
      <c r="A53" s="3" t="s">
        <v>82</v>
      </c>
    </row>
    <row r="54" spans="1:6">
      <c r="A54" s="4" t="s">
        <v>658</v>
      </c>
      <c r="C54" s="5" t="n">
        <v>37319</v>
      </c>
      <c r="E54" s="5" t="n">
        <v>99670</v>
      </c>
    </row>
    <row r="55" spans="1:6">
      <c r="A55" s="4" t="s">
        <v>666</v>
      </c>
    </row>
    <row r="56" spans="1:6">
      <c r="A56" s="3" t="s">
        <v>82</v>
      </c>
    </row>
    <row r="57" spans="1:6">
      <c r="A57" s="4" t="s">
        <v>658</v>
      </c>
      <c r="C57" s="5" t="n">
        <v>18438</v>
      </c>
      <c r="E57" s="5" t="n">
        <v>56766</v>
      </c>
    </row>
    <row r="58" spans="1:6">
      <c r="A58" s="4" t="s">
        <v>667</v>
      </c>
    </row>
    <row r="59" spans="1:6">
      <c r="A59" s="3" t="s">
        <v>82</v>
      </c>
    </row>
    <row r="60" spans="1:6">
      <c r="A60" s="4" t="s">
        <v>658</v>
      </c>
      <c r="C60" s="5" t="n">
        <v>43616</v>
      </c>
      <c r="E60" s="5" t="n">
        <v>123445</v>
      </c>
    </row>
    <row r="61" spans="1:6">
      <c r="A61" s="4" t="s">
        <v>668</v>
      </c>
    </row>
    <row r="62" spans="1:6">
      <c r="A62" s="3" t="s">
        <v>82</v>
      </c>
    </row>
    <row r="63" spans="1:6">
      <c r="A63" s="4" t="s">
        <v>658</v>
      </c>
      <c r="C63" s="5" t="n">
        <v>0</v>
      </c>
      <c r="E63" s="5" t="n">
        <v>0</v>
      </c>
    </row>
    <row r="64" spans="1:6">
      <c r="A64" s="4" t="s">
        <v>105</v>
      </c>
    </row>
    <row r="65" spans="1:6">
      <c r="A65" s="3" t="s">
        <v>82</v>
      </c>
    </row>
    <row r="66" spans="1:6">
      <c r="A66" s="4" t="s">
        <v>658</v>
      </c>
      <c r="C66" s="5" t="n">
        <v>11018</v>
      </c>
      <c r="D66" s="5" t="n">
        <v>0</v>
      </c>
      <c r="E66" s="5" t="n">
        <v>11018</v>
      </c>
      <c r="F66" s="5" t="n">
        <v>0</v>
      </c>
    </row>
    <row r="67" spans="1:6">
      <c r="A67" s="3" t="s">
        <v>659</v>
      </c>
    </row>
    <row r="68" spans="1:6">
      <c r="A68" s="4" t="s">
        <v>85</v>
      </c>
      <c r="B68" s="4" t="s">
        <v>104</v>
      </c>
      <c r="C68" s="5" t="n">
        <v>10286</v>
      </c>
      <c r="D68" s="7" t="n">
        <v>0</v>
      </c>
      <c r="E68" s="5" t="n">
        <v>10286</v>
      </c>
      <c r="F68" s="7" t="n">
        <v>0</v>
      </c>
    </row>
    <row r="69" spans="1:6">
      <c r="A69" s="4" t="s">
        <v>86</v>
      </c>
      <c r="C69" s="5" t="n">
        <v>4979</v>
      </c>
      <c r="E69" s="5" t="n">
        <v>8227</v>
      </c>
    </row>
    <row r="70" spans="1:6">
      <c r="A70" s="4" t="s">
        <v>87</v>
      </c>
      <c r="C70" s="5" t="n">
        <v>5744</v>
      </c>
      <c r="E70" s="5" t="n">
        <v>12640</v>
      </c>
    </row>
    <row r="71" spans="1:6">
      <c r="A71" s="4" t="s">
        <v>88</v>
      </c>
      <c r="C71" s="5" t="n">
        <v>5587</v>
      </c>
      <c r="E71" s="5" t="n">
        <v>14639</v>
      </c>
    </row>
    <row r="72" spans="1:6">
      <c r="A72" s="4" t="s">
        <v>89</v>
      </c>
      <c r="C72" s="5" t="n">
        <v>0</v>
      </c>
      <c r="E72" s="5" t="n">
        <v>0</v>
      </c>
    </row>
    <row r="73" spans="1:6">
      <c r="A73" s="4" t="s">
        <v>90</v>
      </c>
      <c r="C73" s="5" t="n">
        <v>0</v>
      </c>
      <c r="E73" s="5" t="n">
        <v>0</v>
      </c>
    </row>
    <row r="74" spans="1:6">
      <c r="A74" s="4" t="s">
        <v>91</v>
      </c>
      <c r="C74" s="5" t="n">
        <v>0</v>
      </c>
      <c r="E74" s="5" t="n">
        <v>0</v>
      </c>
    </row>
    <row r="75" spans="1:6">
      <c r="A75" s="4" t="s">
        <v>92</v>
      </c>
      <c r="C75" s="5" t="n">
        <v>26596</v>
      </c>
      <c r="E75" s="5" t="n">
        <v>45792</v>
      </c>
    </row>
    <row r="76" spans="1:6">
      <c r="A76" s="4" t="s">
        <v>93</v>
      </c>
      <c r="C76" s="5" t="n">
        <v>-15578</v>
      </c>
      <c r="E76" s="5" t="n">
        <v>-34774</v>
      </c>
    </row>
    <row r="77" spans="1:6">
      <c r="A77" s="4" t="s">
        <v>94</v>
      </c>
      <c r="C77" s="5" t="n">
        <v>0</v>
      </c>
      <c r="E77" s="5" t="n">
        <v>0</v>
      </c>
    </row>
    <row r="78" spans="1:6">
      <c r="A78" s="4" t="s">
        <v>95</v>
      </c>
      <c r="C78" s="5" t="n">
        <v>-432</v>
      </c>
      <c r="E78" s="5" t="n">
        <v>-432</v>
      </c>
    </row>
    <row r="79" spans="1:6">
      <c r="A79" s="4" t="s">
        <v>283</v>
      </c>
      <c r="C79" s="5" t="n">
        <v>-16010</v>
      </c>
      <c r="E79" s="5" t="n">
        <v>-35206</v>
      </c>
    </row>
    <row r="80" spans="1:6">
      <c r="A80" s="4" t="s">
        <v>669</v>
      </c>
    </row>
    <row r="81" spans="1:6">
      <c r="A81" s="3" t="s">
        <v>82</v>
      </c>
    </row>
    <row r="82" spans="1:6">
      <c r="A82" s="4" t="s">
        <v>658</v>
      </c>
      <c r="C82" s="5" t="n">
        <v>0</v>
      </c>
      <c r="E82" s="5" t="n">
        <v>0</v>
      </c>
    </row>
    <row r="83" spans="1:6">
      <c r="A83" s="4" t="s">
        <v>670</v>
      </c>
    </row>
    <row r="84" spans="1:6">
      <c r="A84" s="3" t="s">
        <v>82</v>
      </c>
    </row>
    <row r="85" spans="1:6">
      <c r="A85" s="4" t="s">
        <v>658</v>
      </c>
      <c r="C85" s="5" t="n">
        <v>0</v>
      </c>
      <c r="E85" s="5" t="n">
        <v>0</v>
      </c>
    </row>
    <row r="86" spans="1:6">
      <c r="A86" s="4" t="s">
        <v>671</v>
      </c>
    </row>
    <row r="87" spans="1:6">
      <c r="A87" s="3" t="s">
        <v>82</v>
      </c>
    </row>
    <row r="88" spans="1:6">
      <c r="A88" s="4" t="s">
        <v>658</v>
      </c>
      <c r="C88" s="5" t="n">
        <v>0</v>
      </c>
      <c r="E88" s="5" t="n">
        <v>0</v>
      </c>
    </row>
    <row r="89" spans="1:6">
      <c r="A89" s="4" t="s">
        <v>672</v>
      </c>
    </row>
    <row r="90" spans="1:6">
      <c r="A90" s="3" t="s">
        <v>82</v>
      </c>
    </row>
    <row r="91" spans="1:6">
      <c r="A91" s="4" t="s">
        <v>658</v>
      </c>
      <c r="C91" s="5" t="n">
        <v>0</v>
      </c>
      <c r="E91" s="5" t="n">
        <v>0</v>
      </c>
    </row>
    <row r="92" spans="1:6">
      <c r="A92" s="4" t="s">
        <v>673</v>
      </c>
    </row>
    <row r="93" spans="1:6">
      <c r="A93" s="3" t="s">
        <v>82</v>
      </c>
    </row>
    <row r="94" spans="1:6">
      <c r="A94" s="4" t="s">
        <v>658</v>
      </c>
      <c r="C94" s="7" t="n">
        <v>11018</v>
      </c>
      <c r="E94" s="7" t="n">
        <v>11018</v>
      </c>
    </row>
    <row r="95" spans="1:6"/>
    <row r="96" spans="1:6">
      <c r="A96" s="4" t="s">
        <v>104</v>
      </c>
      <c r="B96" s="4" t="s">
        <v>106</v>
      </c>
    </row>
  </sheetData>
  <mergeCells count="5">
    <mergeCell ref="A1:B2"/>
    <mergeCell ref="C1:D1"/>
    <mergeCell ref="E1:F1"/>
    <mergeCell ref="A95:E95"/>
    <mergeCell ref="B96:E9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74</v>
      </c>
      <c r="B1" s="2" t="s">
        <v>675</v>
      </c>
    </row>
    <row r="2" spans="1:2">
      <c r="A2" s="4" t="s">
        <v>676</v>
      </c>
    </row>
    <row r="3" spans="1:2">
      <c r="A3" s="3" t="s">
        <v>677</v>
      </c>
    </row>
    <row r="4" spans="1:2">
      <c r="A4" s="4" t="s">
        <v>678</v>
      </c>
      <c r="B4" s="7"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2:17Z</dcterms:created>
  <dcterms:modified xmlns:dcterms="http://purl.org/dc/terms/" xmlns:xsi="http://www.w3.org/2001/XMLSchema-instance" xsi:type="dcterms:W3CDTF">2018-11-06T16:22:17Z</dcterms:modified>
</cp:coreProperties>
</file>